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ash" sheetId="5" r:id="rId5"/>
    <s:sheet name="Basis of Presentation and Signi" sheetId="6" r:id="rId6"/>
    <s:sheet name="Recent Accounting Pronouncement" sheetId="7" r:id="rId7"/>
    <s:sheet name="Restructuring Activities (Notes" sheetId="8" r:id="rId8"/>
    <s:sheet name="Inventory (Notes)" sheetId="9" r:id="rId9"/>
    <s:sheet name="Goodwill" sheetId="10" r:id="rId10"/>
    <s:sheet name="Fair Value of Financial Instrum" sheetId="11" r:id="rId11"/>
    <s:sheet name="Long-Term Debt" sheetId="12" r:id="rId12"/>
    <s:sheet name="Comprehensive Income" sheetId="13" r:id="rId13"/>
    <s:sheet name="Net Income Per Share" sheetId="14" r:id="rId14"/>
    <s:sheet name="Segment Reporting" sheetId="15" r:id="rId15"/>
    <s:sheet name="Income Taxes" sheetId="16" r:id="rId16"/>
    <s:sheet name="Commitments and Contingencies" sheetId="17" r:id="rId17"/>
    <s:sheet name="Basis of Presentation and Sig18" sheetId="18" r:id="rId18"/>
    <s:sheet name="Restructuring Activities (Table" sheetId="19" r:id="rId19"/>
    <s:sheet name="Goodwill (Tables)" sheetId="20" r:id="rId20"/>
    <s:sheet name="Fair Value of Financial Instr21" sheetId="21" r:id="rId21"/>
    <s:sheet name="Long-Term Debt (Tables)" sheetId="22" r:id="rId22"/>
    <s:sheet name="Comprehensive Income (Tables)" sheetId="23" r:id="rId23"/>
    <s:sheet name="Net Income Per Share (Tables)" sheetId="24" r:id="rId24"/>
    <s:sheet name="Segment Reporting (Tables)" sheetId="25" r:id="rId25"/>
    <s:sheet name="Income Taxes Income Taxes (Tabl" sheetId="26" r:id="rId26"/>
    <s:sheet name="Basis of Presentation and Sig27" sheetId="27" r:id="rId27"/>
    <s:sheet name="Recent Accounting Pronounceme28" sheetId="28" r:id="rId28"/>
    <s:sheet name="Restructuring Activities  - Add" sheetId="29" r:id="rId29"/>
    <s:sheet name="Restructuring Activities  - Sch" sheetId="30" r:id="rId30"/>
    <s:sheet name="Inventory (Details)" sheetId="31" r:id="rId31"/>
    <s:sheet name="Goodwill  - Additional Informat" sheetId="32" r:id="rId32"/>
    <s:sheet name="Goodwill  - Schedule of Goodwil" sheetId="33" r:id="rId33"/>
    <s:sheet name="Fair Value of Financial Instr34" sheetId="34" r:id="rId34"/>
    <s:sheet name="Fair Value of Financial Instr35" sheetId="35" r:id="rId35"/>
    <s:sheet name="Fair Value of Financial Instr36" sheetId="36" r:id="rId36"/>
    <s:sheet name="Fair Value of Financial Instr37" sheetId="37" r:id="rId37"/>
    <s:sheet name="Fair Value of Financial Instr38" sheetId="38" r:id="rId38"/>
    <s:sheet name="Fair Value of Financial Instr39" sheetId="39" r:id="rId39"/>
    <s:sheet name="Fair Value of Financial Instr40" sheetId="40" r:id="rId40"/>
    <s:sheet name="Fair Value of Financial Instr41" sheetId="41" r:id="rId41"/>
    <s:sheet name="Fair Value of Financial Instr42" sheetId="42" r:id="rId42"/>
    <s:sheet name="Long-Term Debt  - Schedule of L" sheetId="43" r:id="rId43"/>
    <s:sheet name="Long-Term Debt  - Additional In" sheetId="44" r:id="rId44"/>
    <s:sheet name="Comprehensive Income (Details)" sheetId="45" r:id="rId45"/>
    <s:sheet name="Net Income Per Share (Details)" sheetId="46" r:id="rId46"/>
    <s:sheet name="Segment Reporting (Details)" sheetId="47" r:id="rId47"/>
    <s:sheet name="Income Taxes (Details)" sheetId="48" r:id="rId48"/>
  </s:sheets>
  <s:definedNames/>
  <s:calcPr calcId="124519" calcMode="auto" fullCalcOnLoad="1"/>
</s:workbook>
</file>

<file path=xl/sharedStrings.xml><?xml version="1.0" encoding="utf-8"?>
<sst xmlns="http://schemas.openxmlformats.org/spreadsheetml/2006/main" uniqueCount="372">
  <si>
    <t>Document and Entity Information - shares</t>
  </si>
  <si>
    <t>3 Months Ended</t>
  </si>
  <si>
    <t>Dec. 31, 2015</t>
  </si>
  <si>
    <t>Jan. 28, 2016</t>
  </si>
  <si>
    <t>Document and Entity Information</t>
  </si>
  <si>
    <t>Entity Registrant Name</t>
  </si>
  <si>
    <t>Wesco Aircraft Holdings, Inc</t>
  </si>
  <si>
    <t>Entity Central Index Key</t>
  </si>
  <si>
    <t>Document Type</t>
  </si>
  <si>
    <t>10-Q</t>
  </si>
  <si>
    <t>Document Period End Date</t>
  </si>
  <si>
    <t>Dec. 31,
		2015</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Sep. 30, 2015</t>
  </si>
  <si>
    <t>Current assets</t>
  </si>
  <si>
    <t>Cash and cash equivalents</t>
  </si>
  <si>
    <t>Accounts receivable, net of allowance for doubtful accounts of $6,420 at December 31, 2015 and $5,892 at September 30, 2015, respectively</t>
  </si>
  <si>
    <t>Inventories</t>
  </si>
  <si>
    <t>Prepaid expenses and other current assets</t>
  </si>
  <si>
    <t>Income taxes receivable</t>
  </si>
  <si>
    <t>Deferred tax assets, current</t>
  </si>
  <si>
    <t>Total current assets</t>
  </si>
  <si>
    <t>Property and equipment, net</t>
  </si>
  <si>
    <t>Deferred financing costs, net</t>
  </si>
  <si>
    <t>Goodwill</t>
  </si>
  <si>
    <t>Intangible assets, net</t>
  </si>
  <si>
    <t>Deferred tax assets, non-current</t>
  </si>
  <si>
    <t>Other assets</t>
  </si>
  <si>
    <t>Total assets</t>
  </si>
  <si>
    <t>Current liabilities</t>
  </si>
  <si>
    <t>Accounts payable</t>
  </si>
  <si>
    <t>Accrued expenses and other current liabilities</t>
  </si>
  <si>
    <t>Income taxes payable</t>
  </si>
  <si>
    <t>Capital lease obligations- current portion</t>
  </si>
  <si>
    <t>Long-term debt - current portion</t>
  </si>
  <si>
    <t>Total current liabilities</t>
  </si>
  <si>
    <t>Capital lease obligations, less current portion</t>
  </si>
  <si>
    <t>Long-term debt, less current portion</t>
  </si>
  <si>
    <t>Deferred tax liabilities, non-current</t>
  </si>
  <si>
    <t>Other liabilities</t>
  </si>
  <si>
    <t>Total liabilities</t>
  </si>
  <si>
    <t>Commitments and contingencies</t>
  </si>
  <si>
    <t xml:space="preserve"> </t>
  </si>
  <si>
    <t>Stockholders’ equity</t>
  </si>
  <si>
    <t>Preferred stock, $0.001 par value per share: 50,000,000 shares authorized; no shares issued and outstanding</t>
  </si>
  <si>
    <t>Common stock, $0.001 par value, 950,000,000 shares authorized, 97,934,609 and 97,538,124 shares issued and outstanding at December 31, 2015 and September 30, 2015,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and Comprehensive Income - USD ($) $ in Thousands</t>
  </si>
  <si>
    <t>Dec. 31, 2014</t>
  </si>
  <si>
    <t>Income Statement [Abstract]</t>
  </si>
  <si>
    <t>Net sales</t>
  </si>
  <si>
    <t>Cost of sales</t>
  </si>
  <si>
    <t>Gross profit</t>
  </si>
  <si>
    <t>Selling, general and administrative expenses</t>
  </si>
  <si>
    <t>Income from operations</t>
  </si>
  <si>
    <t>Interest expense, net</t>
  </si>
  <si>
    <t>Other income, net</t>
  </si>
  <si>
    <t>Income before provision for income taxes</t>
  </si>
  <si>
    <t>Provision for income taxes</t>
  </si>
  <si>
    <t>Net income</t>
  </si>
  <si>
    <t>Other comprehensive loss, net</t>
  </si>
  <si>
    <t>Comprehensive income</t>
  </si>
  <si>
    <t>Net income per share:</t>
  </si>
  <si>
    <t>Basic (in dollars per share)</t>
  </si>
  <si>
    <t>Diluted (in dollars per share)</t>
  </si>
  <si>
    <t>Weighted average shares outstanding:</t>
  </si>
  <si>
    <t>Basic (in shares)</t>
  </si>
  <si>
    <t>Diluted (in shares)</t>
  </si>
  <si>
    <t>Consolidated Statements of Cash Flows - USD ($) $ in Thousands</t>
  </si>
  <si>
    <t>Cash flows from operating activities</t>
  </si>
  <si>
    <t>Adjustments to reconcile net income to net cash provided by operating activities</t>
  </si>
  <si>
    <t>Depreciation and amortization</t>
  </si>
  <si>
    <t>Deferred financing costs</t>
  </si>
  <si>
    <t>Bad debt and sales return reserve</t>
  </si>
  <si>
    <t>Inventory reserves</t>
  </si>
  <si>
    <t>Stock-based compensation expense</t>
  </si>
  <si>
    <t>Excess tax benefit related to stock-based incentive plans</t>
  </si>
  <si>
    <t>Deferred income taxes</t>
  </si>
  <si>
    <t>Income from equity investment</t>
  </si>
  <si>
    <t>Other non-cash items</t>
  </si>
  <si>
    <t>Changes in assets and liabilities</t>
  </si>
  <si>
    <t>Accounts receivable</t>
  </si>
  <si>
    <t>Prepaid expenses and other assets</t>
  </si>
  <si>
    <t>Accrued expenses and other liabilities</t>
  </si>
  <si>
    <t>Net cash provided by operating activities</t>
  </si>
  <si>
    <t>Cash flows from investing activities</t>
  </si>
  <si>
    <t>Purchase of property and equipment</t>
  </si>
  <si>
    <t>Acquisition of business, net of cash acquired</t>
  </si>
  <si>
    <t>Net cash used in investing activities</t>
  </si>
  <si>
    <t>Cash flows from financing activities</t>
  </si>
  <si>
    <t>Repayment of long-term debt</t>
  </si>
  <si>
    <t>Repayment of capital lease obligations</t>
  </si>
  <si>
    <t>Net proceeds from issuance of common stock</t>
  </si>
  <si>
    <t>Net cash used in financing activities</t>
  </si>
  <si>
    <t>Effect of foreign currency exchange rate on cash and cash equivalents</t>
  </si>
  <si>
    <t>Net increase (decrease) in cash and cash equivalents</t>
  </si>
  <si>
    <t>Cash and cash equivalents, beginning of period</t>
  </si>
  <si>
    <t>Cash and cash equivalents, end of period</t>
  </si>
  <si>
    <t>Basis of Presentation and Significant Accounting Policies</t>
  </si>
  <si>
    <t>Organization, Consolidation and Presentation of Financial Statements [Abstract]</t>
  </si>
  <si>
    <t>Basis of Presentation and Significant Accounting Policies The accompanying unaudited consolidated financial statements include the accounts of Wesco Aircraft Holdings, Inc. and its wholly owned subsidiaries (referred to herein as “Wesco” or the “Company”)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fair presentation of the financial pos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Certain information and footnote disclosures normally included in financial statements in accordance with GAAP have been omitted pursuant to the rules of the Securities and Exchange Commission (“SEC”). The accompanying consolidated financial statements should be read in conjunction with the consolidated financial statements and notes thereto included in our Annual Report on Form 10-K for the fiscal year ended September 30, 2015 filed with the SEC on November 30, 2015. Revision of Statements of Comprehensive Income In fiscal 2015, we revised our presentation of certain personnel costs associated with service contracts to correctly reflect them as cost of sales rather than selling, general and administrative expenses. These personnel costs totaled $5.9 million for the three months ended December 31, 2014 , of which $5.5 million and $0.4 million was for North America and Rest of World, respectively. These reclassifications had no effect on previously reported income from operations, net income or cash flows for the three months ended December 31, 2014 .</t>
  </si>
  <si>
    <t>Recent Accounting Pronouncements</t>
  </si>
  <si>
    <t>Accounting Policies [Abstract]</t>
  </si>
  <si>
    <t>Recent Accounting Pronouncements Changes to GAAP are established by the Financial Accounting Standards Board (“FASB”) in the form of Accounting Standards Updates (“ASUs”) to the FASB’s Accounting Standards Codification (“ASC”). We consider the applicability and impact of all ASUs. ASUs not listed below were assessed and determined to be either not applicable or are expected to have minimal impact on our consolidated financial position and results of operations. New Accounting Standards Updates In November 2015, FASB issued ASU No. 2015-17, Income Taxes (Topic 740): Balance Sheet Classification of Deferred Taxes . ASU 2015-17 requires that entities present all deferred tax assets and liabilities as non-current in a classified balance sheet. ASU No. 2015-17 is effective for fiscal years beginning after December 15, 2016, and for annual periods and interim periods thereafter. Early adoption is permitted for financial statements that have not been previously issued. We are currently evaluating the impact of the adoption of ASU 2015-17 on our financial statements and disclosures. In September 2015, FASB issued ASU No.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ASU 2015-16 is effective for fiscal years beginning after December 15, 2015, including interim periods within those fiscal years. ASU 2015-16 should be applied prospectively to adjustments to provisional amounts that occur after the effective date of this update with earlier application permitted for financial statements that have not been issued. We are currently evaluating the impact of the adoption of ASU 2015-16 on our financial statements and disclosures. In August 2015, the FASB issued ASU 2015-15, Interest - Imputation of Interest: Presentation and Subsequent Measurement of Debt Issuance Costs Associated with Line-of-Credit Arrangements . ASU 2015-15 states entities should present debt issuance costs as an asset, and subsequently amortize the deferred debt issuance costs ratably over the term of the line-of-credit arrangement, regardless of whether there are any outstanding borrowings on the line-of-credit arrangement. We do not anticipate the adoption of ASU 2015-15 will have a significant impact on our consolidated financial statements. In July 2015, the FASB issued ASU 2015-11, Simplifying the Measurement of Inventory , which requires an entity to measure inventory at the lower of cost and net realizable value, and eliminates current GAAP options for measuring market value. ASU 2015-11 defines realizable value as the estimated selling prices in the ordinary course of business, less reasonably predictable costs of completion, disposal, and transportation. ASU 2015-11 is effective for annual reporting periods beginning after December 15, 2016, and interim periods within those fiscal years. Early adoption is permitted for financial statements that have not been previously issued. ASU 2015-11 can only be applied prospectively. We are currently evaluating the impact of the adoption of ASU 2015-11 on our financial statements and disclosures. In April 2015, the FASB issued ASU 2015-05, Intangibles - Goodwill and Other - Internal-Use Software (Subtopic 350-40): Customer's Accounting for Fees Paid in a Cloud Computing Arrangement . ASU 2015-05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public business entities for annual periods, including interim periods within those annual periods, beginning after December 15, 2015. An entity can elect to adopt the amendments either prospectively for all arrangements entered into or materially modified after the effective date, or retrospectively. Early adoption is permitted. We do not anticipate the adoption of ASU 2015-05 will have a significant impact on our consolidated financial statements. In April 2015, the FASB issued ASU 2015-03, Interest - Imputation of Interest (Subtopic 835-30): Simplifying the Presentation of Debt Issuance Cost .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105-03 is effective for annual reporting periods beginning after December 15, 2015, and interim periods within those fiscal years. Early adoption is permitted for financial statements that have not been previously issued. The adoption of ASU 2015-03 will reduce our non-current assets and non-current debt by the amount of our net deferred financing costs in our consolidated balance sheets but will not impact our consolidated statements of comprehensive income and consolidated statements of cash flow. As of December 31, 2015 and September 30, 2015 , our deferred financing costs, net was $10.4 million and $11.2 million , respectively. In August 2014, the FASB issued ASU 2014-15, Disclosure of Uncertainties about an Entity’s Ability to Continue as a Going Concern , which amends ASC Subtopic 205-40 to provide guidance about management’s responsibility to evaluate whether there is substantial doubt about an entity’s ability to continue as a going concern and to provide related disclosures. Specifically, ASU 2014-15 (1) provides a definition of the term “substantial doubt,” (2) requires an evaluation every reporting period,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financial statements are issued. ASU 2014-15 is effective for fiscal years ending after December 15, 2016, and for annual periods and interim periods thereafter. We do not anticipate the adoption of ASU 2014-15 will have a significant impact on our consolidated financial statements. In June 2014, the FASB issued ASU 2014-12, Compensation-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ier adoption is permitted. Entities may apply ASU 2014-12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We do not anticipate the adoption of ASU 2014-12 will have a significant impact on our consolidated financial statements. In May 2014, the FASB issued ASU 2014-09, Revenue from Contracts with Customers (Topic 606). ASU 2014-09 provides comprehensive guidance on the recognition of revenue from customers arising from the transfer of goods and services. ASU 2014-09 also provides guidance on accounting for certain contract costs, and requires new disclosures. In August 2015, the FASB issued ASU 2015-14, Revenue from Contracts with Customers (Topic 606): Deferral of the Effective Date, which deferred the effective date of ASU 2014-09 for all entities by one year. Accordingly, ASU 2014-09 is effective for annual reporting periods beginning after December 15, 2017, including interim reporting periods within that reporting period. Early adoption is permitted for annual reporting periods beginning after December 15, 2016, including interim reporting periods within that reporting period. We are currently evaluating the effect of the adoption of ASU 2014-09 on our consolidated financial statements and the implementation approach to be used.</t>
  </si>
  <si>
    <t>Restructuring Activities (Notes)</t>
  </si>
  <si>
    <t>Restructuring and Related Activities [Abstract]</t>
  </si>
  <si>
    <t>Restructuring Activities</t>
  </si>
  <si>
    <t>Restructuring Activities In September 2015, we committed to a Global Restructuring Plan, which involved the immediate elimination of redundant positions and the closure and consolidation of various facilities in order to better align our workforce to the growth areas of our business and to streamline our operations in order to increase efficiency and effectiveness. We anticipate that actions under the Global Restructuring Plan will continue through the year ending September 30, 2016. During the three months ended December 31, 2015 , we recorded total expenses of $0.2 million related to the restructuring activities, consisting of $0.2 million of employee severance and related costs and $10 thousand related to the termination of leases and other expenses. Of these amounts, $ 0.2 million was recorded in North America and $10 thousand in Rest of World. Such expenses were recorded in selling, general and administrative expenses in our consolidated statements of comprehensive income. Our restructuring liabilities were included in the accrued expenses and other current liabilities line of our consolidated balance sheets. The following table summarizes the activities affecting our restructuring liabilities described above during the three months ended December 31, 2015 (in thousands): Foreign September 30, Additions/ Cash Currency December 31, 2015 Adjustments Payments Translation 2015 Employee severance $ 2,106 $ 170 $ (1,732 ) $ — $ 544 Lease termination costs and other 2,384 10 (100 ) (40 ) 2,254 Total $ 4,490 $ 180 $ (1,832 ) $ (40 ) $ 2,798</t>
  </si>
  <si>
    <t>Inventory (Notes)</t>
  </si>
  <si>
    <t>Inventory Disclosure [Abstract]</t>
  </si>
  <si>
    <t>Inventory</t>
  </si>
  <si>
    <t>Inventory Our inventory is comprised solely of finished goods. As of December 31, 2015 and September 30, 2015 , our excess and obsolescence (E&amp;O) reserves totaled $265.6 million and $264.1 million , respectively. The $1.5 million increase during the three months ended December 31, 2015 represents reserves provided to additional E&amp;O inventory, net of the decrease of E&amp;O reserves related to the depletion of E&amp;O inventory during the period. We believe that our ending E&amp;O reserves as of December 31, 2015 appropriately reflect the risk of E&amp;O inventory inherent in our business.</t>
  </si>
  <si>
    <t>Goodwill and Intangible Assets Disclosure [Abstract]</t>
  </si>
  <si>
    <t>Goodwill During the three months ended December 31, 2015 , we recorded a $1.8 million decrease to goodwill as a result of the strengthening of the U.S. dollar compared to the British pound. Goodwill consists of the following (in thousands): North America Rest of World Total Goodwill as of September 30, 2015 $ 515,876 $ 74,711 $ 590,587 Foreign currency translation — (1,828 ) (1,828 ) Goodwill as of December 31, 2015 $ 515,876 $ 72,883 $ 588,759</t>
  </si>
  <si>
    <t>Fair Value of Financial Instruments</t>
  </si>
  <si>
    <t>Fair Value Disclosures [Abstract]</t>
  </si>
  <si>
    <t>Fair Value of Financial Instruments Derivative Financial Instruments We use derivative instruments primarily to manage exposures to foreign currency exchange rates and interest rates. Our primary objective in holding derivatives is to reduce the volatility of earnings and cash flows associated with fluctuations in foreign exchange rates and changes in interest rates. Our derivatives expose us to credit risk to the extent that the counter-parties may be unable to meet the terms of the agreement. We,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Cash Flow Hedges of Interest Rate Risk Our objectives in using interest rate derivatives are to add stability to interest expense and to manage our exposure to interest rate movements. To accomplish this objective, we primarily uses interest rate swaps as part of its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In July 2015, we entered into two interest rate swap agreements, which we designated as cash flow hedges, in order to reduce our exposure to variability in cash flows related to interest payments on a portion of our outstanding debt. The first interest rate swap agreement has an amortizing notional amount, which was $462.5 million as of December 31, 2015 , and matures on September 30, 2017, giving us the contractual right to pay a fixed interest rate of 1.21% plus the applicable margin under the term loan B facility (as defined in Note 7 below; see Note 7 for the applicable margin). The second interest rate swap agreement also has an amortizing notional amount, initially $375.0 million , giving us the contractual right to pay a fixed interest rate of 2.2625% plus the applicable margin under the term loan B facility, which is effective on September 29, 2017 and matures on September 30, 2019.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months ended December 31, 2015 , such derivatives were used to hedge the variable cash flows associated with existing variable-rate debt. The ineffective portion of the change in fair value of the derivatives is recognized immediately in earnings. During the three months ended December 31, 2015, we did not record any hedge ineffectiveness in earnings. No portion of our interest rate swap agreements is excluded from the assessment of hedge effectiveness. Amounts reported in accumulated other comprehensive income (AOCI) related to derivatives will be reclassified to interest expense as interest payments are made on our variable-rate debt. As of December 31, 2015 , we expected to reclassify approximately $0.9 million from accumulated other comprehensive loss to earnings as an increase to interest expense over the next 12 months . Non-Designated Derivatives On December 16, 2015, we entered into one foreign currency forward contract to partially reduce our exposure to foreign currency fluctuations for a subsidiary's net monetary assets, which are denominated in a foreign currency. The derivative is not designated as a hedging instrument. The change in its fair value is recognized as periodic gain or loss in the other income (loss), net line of our consolidated statement of earnings and comprehensive income. The following table summarizes the notional principal amounts at December 31, 2015 and September 30, 2015 of our outstanding derivative instruments discussed above (in thousands). We did not have foreign exchange forward contracts as of September 30, 2015 . Derivative Notional December 31, 2015 September 30, 2015 Instruments designated as accounting hedges: Interest rate contracts $ 462,500 $ 475,000 Instruments not designated as accounting hedges: Foreign exchange contract $ 35,000 — The following table provides the location and fair value amounts of our financial instruments, which are reported in our consolidated balance sheets as of December 31, 2015 and September 30, 2015 (in thousands). We did not have foreign exchange forward contracts as of September 30, 2015 . Fair Value Balance Sheet Locations December 31, 2015 September 30, 2015 Instruments designated as accounting hedges: Interest rate contracts Other assets $ 592 — Accrued expenses and other current liabilities $ 1,360 $ 1,902 Other liabilities $ 1,354 $ 2,186 Instruments not designated as accounting hedges: Foreign exchange contract Accrued expenses and other current liabilities $ 483 — The following table provides the losses of our cash flow hedging instruments (net of income taxes) which were transferred from our AOCI to our consolidated statement of comprehensive income during the three months ended December 31, 2015 (in thousands). We did not have any derivative instruments in the three months ended December 31, 2014 . Location in Consolidated Three Months Ended Statement Of Cash Flow Hedge Comprehensive Income 2015 2014 Interest rate contracts Interest expense, net $ 352 — The following table provides the effective portion of the amount of gain recognized in other comprehensive income (net of income taxes) for the three months ended December 31, 2015 (in thousands). We did not have any derivative instruments in the three months ended December 31, 2014 . Three Months Ended Cash Flow Hedge 2015 2014 Interest rate contracts $ 1,240 — The following table provides a summary of changes to our accumulated other comprehensive income (loss) related to our cash flow hedging instruments (net of income taxes) during the three months ended December 31, 2015 (in thousands). AOCI - Unrealized Gain (Loss) on Hedging Instruments Balance at September 30, 2015 $ (2,577 ) Change in fair value of hedging instruments 888 Amounts reclassified to earnings 352 Net current period other comprehensive income 1,240 Balance at December 31, 2015 $ (1,337 ) The following table provides the pretax effect of our derivative instruments not designated as hedging instruments on our consolidated earnings and comprehensive income for the three months ended December 31, 2015 (in thousands). We did not have any derivative instruments in the three months ended December 31, 2014 . Location in Consolidated Three Months Ended Instruments Not Designated Statement Of As Hedging Instruments Comprehensive Income 2015 2014 Foreign exchange contract Other income (loss), net $ (490 ) — Other Financial Instruments Our financial instruments consist of cash and cash equivalents, accounts receivable and payable, accrued expenses and other current liabilities, and a line of credit. The carrying amounts of these instruments approximate fair value because of their short-term maturities. The fair value of the long‑term debt instruments is determined using current applicable rates for similar instruments as of the balance sheet date, a Level 2 measurement. The carrying amounts and fair values of the debt instruments were as follows (in thousands): December 31, 2015 September 30, 2015 Carrying Amount Fair Value Carrying Amount Fair Value $625.0 million term loan A $ 472,344 $ 469,963 $ 477,344 $ 476,150 $525.0 million term loan B $ 475,562 $ 458,690 $ 475,562 $ 467,002 Fair Value Measurement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is. We use a three tier fair value hierarchy that maximizes the use of observable inputs and minimizes the use of unobservable input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There were no transfers between the assets and liabilities under Level 1 and Level 2 during the three months ended December 31, 2015 . The following tables provide the valuation hierarchy classification of assets and liabilities that are carried at fair value and measured on a recurring basis in our consolidated balance sheets as of December 31, 2015 and September 30, 2015 (in thousands). December 31, 2015 Balance Sheet Locations Total Level 1 Level 2 Level 3 Instruments designated as accounting hedges: Interest rate contracts Other assets $ 592 — $ 592 — Accrued expenses and other current liabilities $ 1,360 — $ 1,360 — Other liabilities $ 1,354 — $ 1,354 — Instruments not designated as accounting hedges: Foreign exchange contract Accrued expenses and other current liabilities $ 483 — $ 483 — September 30, 2015 Balance Sheet Locations Total Level 1 Level 2 Level 3 Instruments designated as accounting hedges: Interest rate contracts Accrued expenses and other current liabilities $ 1,902 — $ 1,902 — Other liabilities $ 2,186 — $ 2,186 —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Long-Term Debt</t>
  </si>
  <si>
    <t>Debt Disclosure [Abstract]</t>
  </si>
  <si>
    <t>Long-Term Debt Long-term debt consists of the following (in thousands): December 31, September 30, $ 625,000 term loan A facility $ 472,344 $ 477,344 $ 525,000 term loan B facility 475,562 475,562 $ 200,000 revolving facility — — Less: current portion (3,594 ) — Long-term debt $ 944,312 $ 952,906 Our amended credit agreement provides for (1) a $625.0 million term loan A facility (the term loan A facility), (2) a $200.0 million revolving credit facility (the revolving facility), and (3) a $525.0 million senior secured term loan B facility (the term loan B facility). We refer to the term loan A facility, the term loan B facility and the revolving facility collectively as the Credit Facilities. As of December 31, 2015 , our outstanding indebtedness under our Credit Facilities was $947.9 million , which consisted of (1) $472.3 million of indebtedness under the term loan A facility, and (2) $475.6 million of indebtedness under the term loan B facility. As of December 31, 2015 , $200.0 million was available for borrowing under the revolving facility, of which we could borrow up to $65.0 million without breaching any covenants contained in the agreements governing our indebtedness. The interest rate for the term loan A facility is based on our Consolidated Total Leverage Ratio (as such ratio is defined in the Credit Facilities) as determined in the most recently delivered financial statements, with the respective margins ranging from 1.75% to 2.50% for Eurocurrency loans and 0.75% to 1.50% for alternate base rate (ABR) loans. The term loan A facility amortizes in equal quarterly installments of 1.25% of the original principal amount of $625.0 million for the first year, escalating to quarterly installments of 2.50% of the original principal amount of $625.0 million by the fifth year, with the balance due at maturity on December 7, 2017. As of December 31, 2015 , the interest rate for borrowings under the term loan A facility was 2.91% . The interest rate for the term loan B facility has a margin of 2.50% per annum for Eurocurrency loans (subject to a minimum Eurocurrency rate floor of 0.75% per annum) or 1.50% per annum for ABR loans (subject to a minimum ABR floor of 1.75% per annum). The term loan B facility amortizes in equal quarterly installments of 0.25% of the original principal amount of $525.0 million , with the balance due at maturity on February 28, 2021. As of December 31, 2015 , the interest rate for borrowings under the term loan B facility was 3.25% . In July 2015, we entered into interest rate swap agreements relating to this indebtedness, which are described in greater detail in Note 6. The interest rate for the revolving facility is based on our Consolidated Total Leverage Ratio as determined in the most recently delivered financial statements, with the respective margins ranging from 1.75% to 2.50% for Eurocurrency loans and 0.75% to 1.50% for ABR loans. The revolving facility expires on December 7, 2017. Our borrowings under the Credit Facilities are guaranteed by us and all of our direct and indirect, wholly-owned, domestic restricted subsidiaries (subject to certain exceptions) and secured by a first lien on substantially all of our assets and the assets of our guarantor subsidiaries, including capital stock of the subsidiaries (in each case, subject to certain exceptions). During the three months ended December 31, 2015 , we made voluntary prepayments totaling $5.0 million on our term loan A facility, which has been applied to future required quarterly payments. Under the terms and definitions applicable to the Credit Facilities as of December 31, 2015 , our Consolidated Total Leverage Ratio (as such ratio is defined in the Credit Facilities) cannot exceed 4.50 (with step-downs on such ratio during future periods) and our Consolidated Net Interest Coverage Ratio (as such ratio is defined in the Credit Facilities) cannot be less than 2.25 . The Credit Facilities also contain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As of December 31, 2015 , we were in compliance with all of the foregoing covenants, and our Consolidated Total Leverage Ratio was 4.18 and our Consolidated Net Interest Coverage Ratio was 6.35 . As noted above, our Consolidated Total Leverage Ratio will step-down during future periods, decreasing to 4.00 for the quarter ending March 31, 2016 and 3.75 for the quarter ending June 30, 2016 and thereafter. As of December 31, 2015 , our subsidiary, Wesco Aircraft Europe, Ltd, has available a £7.0 million ( $10.3 million based on the December 31, 2015 exchange rate) line of credit that automatically renews annually on October 1 (the "UK line of credit"). The UK line of credit bears interest based on the base rate plus an applicable margin of 1.65% . As of December 31, 2015 , the full £7.0 million was available for borrowing under the UK line of credit without breaching any covenants contained in the agreements governing our indebtedness.</t>
  </si>
  <si>
    <t>Comprehensive Income</t>
  </si>
  <si>
    <t>Comprehensive Income (Loss), Net of Tax, Attributable to Parent [Abstract]</t>
  </si>
  <si>
    <t xml:space="preserve">Comprehensive Income Comprehensive income, which is net of income taxes, consists of the following (in thousands): Three Months Ended 2015 2014 Net income $ 20,609 $ 19,730 Foreign currency exchange translation adjustment (7,537 ) (11,649 ) Unrealized gain on cash flow hedging instruments 1,240 — Total comprehensive income $ 14,312 $ 8,081 </t>
  </si>
  <si>
    <t>Net Income Per Share</t>
  </si>
  <si>
    <t>Earnings Per Share [Abstract]</t>
  </si>
  <si>
    <t>Net Income Per Share Basic net income per share is computed by dividing net income available to common stockholders by the weighted average number of common shares outstanding during the period. Diluted net income per share includes the dilutive effect of both outstanding stock options and restricted shares, calculated using the treasury stock method. Assumed proceeds from in-the-money awards include windfall tax benefits, net of shortfalls, calculated under the “as-if” method as prescribed by ASC 718, Compensation—Stock Compensation . The following table provides our basic and diluted net income per share for the three months ended December 31, 2015 and 2014 (dollars in thousands except share data): Three Months Ended 2015 2014 Net income $ 20,609 $ 19,730 Basic weighted average shares outstanding 97,217,924 96,863,629 Dilutive effect of stock options and restricted stock awards/units 721,499 846,667 Dilutive weighted average shares outstanding 97,939,423 97,710,296 Basic net income per share $ 0.21 $ 0.20 Diluted net income per share $ 0.21 $ 0.20 There were 2,978,026 and 1,543,450 shares of common stock equivalents for the three months ended December 31, 2015 and 2014 , respectively, which were not included in the diluted calculation due to their anti-dilutive effect.</t>
  </si>
  <si>
    <t>Segment Reporting</t>
  </si>
  <si>
    <t>Segment Reporting [Abstract]</t>
  </si>
  <si>
    <t>Segment Reporting We are organized based on geographical location. Our reportable segments are comprised of North America and Rest of World. We evaluate segment performance based primarily on segment income from operations. Each segment reports its results of operations and makes requests for capital expenditures and acquisition funding to our chief operating decision-maker (“CODM”). Our chief executive officer serves as our CODM. The following tables present operating and financial information by business segment (in thousands): Three Months Ended December 31, 2015 North America Rest of World Consolidated Net sales $ 286,960 $ 72,883 $ 359,843 Income from operations 29,056 8,028 37,084 Interest expense, net (7,799 ) (1,198 ) (8,997 ) Provision for income taxes (6,412 ) (1,967 ) (8,379 ) Total assets 1,708,998 320,760 2,029,758 Goodwill 515,876 72,883 588,759 Capital expenditures 1,056 106 1,162 Depreciation and amortization 5,953 1,044 6,997 Three Months Ended December 31, 2014 North America Rest of World Consolidated Net sales $ 295,725 $ 77,971 $ 373,696 Income from operations 33,504 5,787 39,291 Interest expense, net (8,041 ) (1,332 ) (9,373 ) Provision for income taxes (8,508 ) (1,928 ) (10,436 ) Total assets 2,027,023 395,703 2,422,726 Goodwill 779,440 76,650 856,090 Capital expenditures 1,102 197 1,299 Depreciation and amortization 5,492 1,090 6,582</t>
  </si>
  <si>
    <t>Income Taxes</t>
  </si>
  <si>
    <t>Income Tax Disclosure [Abstract]</t>
  </si>
  <si>
    <t>Income Taxes (dollars in thousands) Three Months Ended 2015 2014 Provision for income taxes $ 8,379 $ 10,436 Effective tax rate 28.9 % 34.6 % The decrease in our effective tax rate resulted primarily from (1) a decrease in U.S. pretax income, which is subject to a higher tax rate and an increase in foreign pretax income which is subject to a lower tax rate; and (2) the settlement of a tax audit and the permanent extension of the U.S. Federal R&amp;D tax credit, which occurred during the three months ended December 31, 2015 and resulted in a decrease in our effective tax rate of 2.2% and 0.5% , respectively.</t>
  </si>
  <si>
    <t>Commitments and Contingencies</t>
  </si>
  <si>
    <t>Commitments and Contingencies Disclosure [Abstract]</t>
  </si>
  <si>
    <t>Commitments and Contingencies We are involved in various legal matters that arise in the normal course of its business. Our management, after consulting with outside legal counsel, believes that the ultimate outcome of such matters will not have a material adverse effect on our business, financial position, results of operations or cash flows. There can be no assurance, however, that such actions will not be material or adversely affect our business, financial position, results of operations or cash flows.</t>
  </si>
  <si>
    <t>Basis of Presentation and Significant Accounting Policies (Policies)</t>
  </si>
  <si>
    <t>Basis of Accounting</t>
  </si>
  <si>
    <t>The accompanying unaudited consolidated financial statements include the accounts of Wesco Aircraft Holdings, Inc. and its wholly owned subsidiaries (referred to herein as “Wesco” or the “Company”) prepared in accordance with accounting principles generally accepted in the United States of America (“GAAP”) and with the instructions to Form 10-Q and Article 10 of Regulation S-X.</t>
  </si>
  <si>
    <t>New Accounting Pronouncements</t>
  </si>
  <si>
    <t>In November 2015, FASB issued ASU No. 2015-17, Income Taxes (Topic 740): Balance Sheet Classification of Deferred Taxes . ASU 2015-17 requires that entities present all deferred tax assets and liabilities as non-current in a classified balance sheet. ASU No. 2015-17 is effective for fiscal years beginning after December 15, 2016, and for annual periods and interim periods thereafter. Early adoption is permitted for financial statements that have not been previously issued. We are currently evaluating the impact of the adoption of ASU 2015-17 on our financial statements and disclosures. In September 2015, FASB issued ASU No.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ASU 2015-16 is effective for fiscal years beginning after December 15, 2015, including interim periods within those fiscal years. ASU 2015-16 should be applied prospectively to adjustments to provisional amounts that occur after the effective date of this update with earlier application permitted for financial statements that have not been issued. We are currently evaluating the impact of the adoption of ASU 2015-16 on our financial statements and disclosures. In August 2015, the FASB issued ASU 2015-15, Interest - Imputation of Interest: Presentation and Subsequent Measurement of Debt Issuance Costs Associated with Line-of-Credit Arrangements . ASU 2015-15 states entities should present debt issuance costs as an asset, and subsequently amortize the deferred debt issuance costs ratably over the term of the line-of-credit arrangement, regardless of whether there are any outstanding borrowings on the line-of-credit arrangement. We do not anticipate the adoption of ASU 2015-15 will have a significant impact on our consolidated financial statements. In July 2015, the FASB issued ASU 2015-11, Simplifying the Measurement of Inventory , which requires an entity to measure inventory at the lower of cost and net realizable value, and eliminates current GAAP options for measuring market value. ASU 2015-11 defines realizable value as the estimated selling prices in the ordinary course of business, less reasonably predictable costs of completion, disposal, and transportation. ASU 2015-11 is effective for annual reporting periods beginning after December 15, 2016, and interim periods within those fiscal years. Early adoption is permitted for financial statements that have not been previously issued. ASU 2015-11 can only be applied prospectively. We are currently evaluating the impact of the adoption of ASU 2015-11 on our financial statements and disclosures. In April 2015, the FASB issued ASU 2015-05, Intangibles - Goodwill and Other - Internal-Use Software (Subtopic 350-40): Customer's Accounting for Fees Paid in a Cloud Computing Arrangement . ASU 2015-05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public business entities for annual periods, including interim periods within those annual periods, beginning after December 15, 2015. An entity can elect to adopt the amendments either prospectively for all arrangements entered into or materially modified after the effective date, or retrospectively. Early adoption is permitted. We do not anticipate the adoption of ASU 2015-05 will have a significant impact on our consolidated financial statements. In April 2015, the FASB issued ASU 2015-03, Interest - Imputation of Interest (Subtopic 835-30): Simplifying the Presentation of Debt Issuance Cost .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105-03 is effective for annual reporting periods beginning after December 15, 2015, and interim periods within those fiscal years. Early adoption is permitted for financial statements that have not been previously issued. The adoption of ASU 2015-03 will reduce our non-current assets and non-current debt by the amount of our net deferred financing costs in our consolidated balance sheets but will not impact our consolidated statements of comprehensive income and consolidated statements of cash flow. As of December 31, 2015 and September 30, 2015 , our deferred financing costs, net was $10.4 million and $11.2 million , respectively. In August 2014, the FASB issued ASU 2014-15, Disclosure of Uncertainties about an Entity’s Ability to Continue as a Going Concern , which amends ASC Subtopic 205-40 to provide guidance about management’s responsibility to evaluate whether there is substantial doubt about an entity’s ability to continue as a going concern and to provide related disclosures. Specifically, ASU 2014-15 (1) provides a definition of the term “substantial doubt,” (2) requires an evaluation every reporting period,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financial statements are issued. ASU 2014-15 is effective for fiscal years ending after December 15, 2016, and for annual periods and interim periods thereafter. We do not anticipate the adoption of ASU 2014-15 will have a significant impact on our consolidated financial statements. In June 2014, the FASB issued ASU 2014-12, Compensation-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ier adoption is permitted. Entities may apply ASU 2014-12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We do not anticipate the adoption of ASU 2014-12 will have a significant impact on our consolidated financial statements. In May 2014, the FASB issued ASU 2014-09, Revenue from Contracts with Customers (Topic 606). ASU 2014-09 provides comprehensive guidance on the recognition of revenue from customers arising from the transfer of goods and services. ASU 2014-09 also provides guidance on accounting for certain contract costs, and requires new disclosures. In August 2015, the FASB issued ASU 2015-14, Revenue from Contracts with Customers (Topic 606): Deferral of the Effective Date, which deferred the effective date of ASU 2014-09 for all entities by one year. Accordingly, ASU 2014-09 is effective for annual reporting periods beginning after December 15, 2017, including interim reporting periods within that reporting period. Early adoption is permitted for annual reporting periods beginning after December 15, 2016, including interim reporting periods within that reporting period. We are currently evaluating the effect of the adoption of ASU 2014-09 on our consolidated financial statements and the implementation approach to be used.</t>
  </si>
  <si>
    <t>Restructuring Activities (Tables)</t>
  </si>
  <si>
    <t>Restructuring and related costs</t>
  </si>
  <si>
    <t>The following table summarizes the activities affecting our restructuring liabilities described above during the three months ended December 31, 2015 (in thousands): Foreign September 30, Additions/ Cash Currency December 31, 2015 Adjustments Payments Translation 2015 Employee severance $ 2,106 $ 170 $ (1,732 ) $ — $ 544 Lease termination costs and other 2,384 10 (100 ) (40 ) 2,254 Total $ 4,490 $ 180 $ (1,832 ) $ (40 ) $ 2,798</t>
  </si>
  <si>
    <t>Goodwill (Tables)</t>
  </si>
  <si>
    <t>Schedule of goodwill</t>
  </si>
  <si>
    <t>Goodwill consists of the following (in thousands): North America Rest of World Total Goodwill as of September 30, 2015 $ 515,876 $ 74,711 $ 590,587 Foreign currency translation — (1,828 ) (1,828 ) Goodwill as of December 31, 2015 $ 515,876 $ 72,883 $ 588,759</t>
  </si>
  <si>
    <t>Fair Value of Financial Instruments Fair Value of Financial Instruments (Tables)</t>
  </si>
  <si>
    <t>Schedule of derivative instruments</t>
  </si>
  <si>
    <t>The following table summarizes the notional principal amounts at December 31, 2015 and September 30, 2015 of our outstanding derivative instruments discussed above (in thousands). We did not have foreign exchange forward contracts as of September 30, 2015 . Derivative Notional December 31, 2015 September 30, 2015 Instruments designated as accounting hedges: Interest rate contracts $ 462,500 $ 475,000 Instruments not designated as accounting hedges: Foreign exchange contract $ 35,000 —</t>
  </si>
  <si>
    <t>Schedule of derivative instruments in statement of financial position, fair value</t>
  </si>
  <si>
    <t xml:space="preserve">The following table provides the location and fair value amounts of our financial instruments, which are reported in our consolidated balance sheets as of December 31, 2015 and September 30, 2015 (in thousands). We did not have foreign exchange forward contracts as of September 30, 2015 . Fair Value Balance Sheet Locations December 31, 2015 September 30, 2015 Instruments designated as accounting hedges: Interest rate contracts Other assets $ 592 — Accrued expenses and other current liabilities $ 1,360 $ 1,902 Other liabilities $ 1,354 $ 2,186 Instruments not designated as accounting hedges: Foreign exchange contract Accrued expenses and other current liabilities $ 483 — </t>
  </si>
  <si>
    <t>Derivative instruments, gain (loss)</t>
  </si>
  <si>
    <t xml:space="preserve">The following table provides the effective portion of the amount of gain recognized in other comprehensive income (net of income taxes) for the three months ended December 31, 2015 (in thousands). We did not have any derivative instruments in the three months ended December 31, 2014 . Three Months Ended Cash Flow Hedge 2015 2014 Interest rate contracts $ 1,240 — The following table provides the losses of our cash flow hedging instruments (net of income taxes) which were transferred from our AOCI to our consolidated statement of comprehensive income during the three months ended December 31, 2015 (in thousands). We did not have any derivative instruments in the three months ended December 31, 2014 . Location in Consolidated Three Months Ended Statement Of Cash Flow Hedge Comprehensive Income 2015 2014 Interest rate contracts Interest expense, net $ 352 — We did not have any derivative instruments in the three months ended December 31, 2014 . Location in Consolidated Three Months Ended Instruments Not Designated Statement Of As Hedging Instruments Comprehensive Income 2015 2014 Foreign exchange contract Other income (loss), net $ (490 ) — </t>
  </si>
  <si>
    <t>Schedule of accumulated other comprehensive income (loss)</t>
  </si>
  <si>
    <t>The following table provides a summary of changes to our accumulated other comprehensive income (loss) related to our cash flow hedging instruments (net of income taxes) during the three months ended December 31, 2015 (in thousands). AOCI - Unrealized Gain (Loss) on Hedging Instruments Balance at September 30, 2015 $ (2,577 ) Change in fair value of hedging instruments 888 Amounts reclassified to earnings 352 Net current period other comprehensive income 1,240 Balance at December 31, 2015 $ (1,337 )</t>
  </si>
  <si>
    <t>Schedule of carrying values and estimated fair values of debt instruments</t>
  </si>
  <si>
    <t>The carrying amounts and fair values of the debt instruments were as follows (in thousands): December 31, 2015 September 30, 2015 Carrying Amount Fair Value Carrying Amount Fair Value $625.0 million term loan A $ 472,344 $ 469,963 $ 477,344 $ 476,150 $525.0 million term loan B $ 475,562 $ 458,690 $ 475,562 $ 467,002</t>
  </si>
  <si>
    <t>Schedule of fair value, assets and liabilities measured on recurring basis</t>
  </si>
  <si>
    <t>The following tables provide the valuation hierarchy classification of assets and liabilities that are carried at fair value and measured on a recurring basis in our consolidated balance sheets as of December 31, 2015 and September 30, 2015 (in thousands). December 31, 2015 Balance Sheet Locations Total Level 1 Level 2 Level 3 Instruments designated as accounting hedges: Interest rate contracts Other assets $ 592 — $ 592 — Accrued expenses and other current liabilities $ 1,360 — $ 1,360 — Other liabilities $ 1,354 — $ 1,354 — Instruments not designated as accounting hedges: Foreign exchange contract Accrued expenses and other current liabilities $ 483 — $ 483 — September 30, 2015 Balance Sheet Locations Total Level 1 Level 2 Level 3 Instruments designated as accounting hedges: Interest rate contracts Accrued expenses and other current liabilities $ 1,902 — $ 1,902 — Other liabilities $ 2,186 — $ 2,186 —</t>
  </si>
  <si>
    <t>Long-Term Debt (Tables)</t>
  </si>
  <si>
    <t>Schedule of debt</t>
  </si>
  <si>
    <t>Long-term debt consists of the following (in thousands): December 31, September 30, $ 625,000 term loan A facility $ 472,344 $ 477,344 $ 525,000 term loan B facility 475,562 475,562 $ 200,000 revolving facility — — Less: current portion (3,594 ) — Long-term debt $ 944,312 $ 952,906</t>
  </si>
  <si>
    <t>Comprehensive Income (Tables)</t>
  </si>
  <si>
    <t>Schedule of comprehensive income</t>
  </si>
  <si>
    <t xml:space="preserve">Comprehensive income, which is net of income taxes, consists of the following (in thousands): Three Months Ended 2015 2014 Net income $ 20,609 $ 19,730 Foreign currency exchange translation adjustment (7,537 ) (11,649 ) Unrealized gain on cash flow hedging instruments 1,240 — Total comprehensive income $ 14,312 $ 8,081 </t>
  </si>
  <si>
    <t>Net Income Per Share (Tables)</t>
  </si>
  <si>
    <t>Schedule of net income per share</t>
  </si>
  <si>
    <t xml:space="preserve"> Three Months Ended 2015 2014 Net income $ 20,609 $ 19,730 Basic weighted average shares outstanding 97,217,924 96,863,629 Dilutive effect of stock options and restricted stock awards/units 721,499 846,667 Dilutive weighted average shares outstanding 97,939,423 97,710,296 Basic net income per share $ 0.21 $ 0.20 Diluted net income per share $ 0.21 $ 0.20 </t>
  </si>
  <si>
    <t>Segment Reporting (Tables)</t>
  </si>
  <si>
    <t>Schedule of net sales and other financial information by business segment</t>
  </si>
  <si>
    <t>The following tables present operating and financial information by business segment (in thousands): Three Months Ended December 31, 2015 North America Rest of World Consolidated Net sales $ 286,960 $ 72,883 $ 359,843 Income from operations 29,056 8,028 37,084 Interest expense, net (7,799 ) (1,198 ) (8,997 ) Provision for income taxes (6,412 ) (1,967 ) (8,379 ) Total assets 1,708,998 320,760 2,029,758 Goodwill 515,876 72,883 588,759 Capital expenditures 1,056 106 1,162 Depreciation and amortization 5,953 1,044 6,997 Three Months Ended December 31, 2014 North America Rest of World Consolidated Net sales $ 295,725 $ 77,971 $ 373,696 Income from operations 33,504 5,787 39,291 Interest expense, net (8,041 ) (1,332 ) (9,373 ) Provision for income taxes (8,508 ) (1,928 ) (10,436 ) Total assets 2,027,023 395,703 2,422,726 Goodwill 779,440 76,650 856,090 Capital expenditures 1,102 197 1,299 Depreciation and amortization 5,492 1,090 6,582</t>
  </si>
  <si>
    <t>Income Taxes Income Taxes (Tables)</t>
  </si>
  <si>
    <t>Schedule of components of income tax expense (benefit)</t>
  </si>
  <si>
    <t>(dollars in thousands) Three Months Ended 2015 2014 Provision for income taxes $ 8,379 $ 10,436 Effective tax rate 28.9 % 34.6 %</t>
  </si>
  <si>
    <t>Basis of Presentation and Significant Accounting Policies (Details) $ in Millions</t>
  </si>
  <si>
    <t>Dec. 31, 2014USD ($)</t>
  </si>
  <si>
    <t>Prior period reclassification adjustment</t>
  </si>
  <si>
    <t>North America [Member]</t>
  </si>
  <si>
    <t>Rest of World [Member]</t>
  </si>
  <si>
    <t>Recent Accounting Pronouncements Recent Accounting Pronouncements (Details) - USD ($) $ in Millions</t>
  </si>
  <si>
    <t>Deferred finance costs, net</t>
  </si>
  <si>
    <t>Restructuring Activities  - Additional Information (Details) - Global Restructuring Plan [Member] $ in Thousands</t>
  </si>
  <si>
    <t>Dec. 31, 2015USD ($)</t>
  </si>
  <si>
    <t>Restructuring Cost and Reserve [Line Items]</t>
  </si>
  <si>
    <t>Restructuring charges</t>
  </si>
  <si>
    <t>Employee severance [Member]</t>
  </si>
  <si>
    <t>Contract termination [Member]</t>
  </si>
  <si>
    <t>Restructuring Activities  - Schedule of Restructuring Activities (Details) $ in Thousands</t>
  </si>
  <si>
    <t>Restructuring Reserve [Roll Forward]</t>
  </si>
  <si>
    <t>Cash Payments</t>
  </si>
  <si>
    <t>Global Restructuring Plan [Member]</t>
  </si>
  <si>
    <t>Restructuring reserve, September 30, 2015</t>
  </si>
  <si>
    <t>Additions/Adjustments</t>
  </si>
  <si>
    <t>Foreign Currency Translation</t>
  </si>
  <si>
    <t>Restructuring reserve, December 31, 2015</t>
  </si>
  <si>
    <t>Global Restructuring Plan [Member] | Employee severance [Member]</t>
  </si>
  <si>
    <t>Global Restructuring Plan [Member] | Contract termination [Member]</t>
  </si>
  <si>
    <t>Inventory (Details) - USD ($) $ in Millions</t>
  </si>
  <si>
    <t>Valuation and Qualifying Accounts Disclosure [Line Items]</t>
  </si>
  <si>
    <t>Inventory valuation reserves</t>
  </si>
  <si>
    <t>Inventory valuation reserve [Member]</t>
  </si>
  <si>
    <t>Valuation allowances and reserves, adjustments</t>
  </si>
  <si>
    <t>Goodwill  - Additional Information (Details) $ in Millions</t>
  </si>
  <si>
    <t>Goodwill, period increase (decrease)</t>
  </si>
  <si>
    <t>Goodwill  - Schedule of Goodwill (Details) $ in Thousands</t>
  </si>
  <si>
    <t>Goodwill [Roll Forward]</t>
  </si>
  <si>
    <t>Beginning balance, September 30, 2015</t>
  </si>
  <si>
    <t>Foreign currency translation</t>
  </si>
  <si>
    <t>Ending balance, December 31, 2015</t>
  </si>
  <si>
    <t>Fair Value of Financial Instruments  - Cash Flow Hedge (Details)</t>
  </si>
  <si>
    <t>Jul. 31, 2015interest_rate_swap_agreement</t>
  </si>
  <si>
    <t>Derivative [Line Items]</t>
  </si>
  <si>
    <t>Gain (loss) to be reclassified within 12 months</t>
  </si>
  <si>
    <t>Interest rate swap one [Member] | Cash flow hedging [Member]</t>
  </si>
  <si>
    <t>Derivative, fixed interest rate (as a percent)</t>
  </si>
  <si>
    <t>1.21%</t>
  </si>
  <si>
    <t>Interest rate swap two [Member] | Cash flow hedging [Member]</t>
  </si>
  <si>
    <t>2.2625%</t>
  </si>
  <si>
    <t>Designated as hedging instrument [Member] | Interest rate swap [Member] | Cash flow hedging [Member]</t>
  </si>
  <si>
    <t>Number of interest rate derivatives held | interest_rate_swap_agreement</t>
  </si>
  <si>
    <t>Designated as hedging instrument [Member] | Interest rate swap one [Member] | Cash flow hedging [Member]</t>
  </si>
  <si>
    <t>Derivative, notional amount</t>
  </si>
  <si>
    <t>Designated as hedging instrument [Member] | Interest rate swap two [Member] | Cash flow hedging [Member]</t>
  </si>
  <si>
    <t>Fair Value of Financial Instruments  - Notional Principal Amounts of Derivative Instruments (Details)</t>
  </si>
  <si>
    <t>Dec. 31, 2015USD ($)foreign_currency_forward_contract</t>
  </si>
  <si>
    <t>Sep. 30, 2015USD ($)</t>
  </si>
  <si>
    <t>Designated as hedging instrument [Member] | Interest rate contract [Member]</t>
  </si>
  <si>
    <t>Not designated as hedging instrument [Member] | Foreign exchange forward [Member]</t>
  </si>
  <si>
    <t>Number of interest rate derivatives held | foreign_currency_forward_contract</t>
  </si>
  <si>
    <t>Not designated as hedging instrument [Member] | Foreign exchange contract [Member]</t>
  </si>
  <si>
    <t>Fair Value of Financial Instruments  - Location and Fair Value Amounts of Financial Instruments (Details) - USD ($) $ in Thousands</t>
  </si>
  <si>
    <t>Designated as hedging instrument [Member] | Interest rate contract [Member] | Cash flow hedging [Member] | Other assets [Member]</t>
  </si>
  <si>
    <t>Derivative asset, fair value, gross asset</t>
  </si>
  <si>
    <t>Designated as hedging instrument [Member] | Interest rate contract [Member] | Cash flow hedging [Member] | Accrued liabilities [Member]</t>
  </si>
  <si>
    <t>Derivative liability, fair value, gross liability</t>
  </si>
  <si>
    <t>Designated as hedging instrument [Member] | Interest rate contract [Member] | Cash flow hedging [Member] | Other liabilities [Member]</t>
  </si>
  <si>
    <t>Not designated as hedging instrument [Member] | Foreign exchange contract [Member] | Accrued liabilities [Member]</t>
  </si>
  <si>
    <t>Fair Value of Financial Instruments  - Losses of Cash Flow Hedge Instruments (Details) - USD ($) $ in Thousands</t>
  </si>
  <si>
    <t>Interest expense [Member] | Interest rate contract [Member] | Cash flow hedging [Member]</t>
  </si>
  <si>
    <t>Derivative instruments, loss reclassified from accumulated OCI into income, effective portion</t>
  </si>
  <si>
    <t>Fair Value of Financial Instruments  - Effective Portion of Gain Recognized In OCI (Details) - USD ($) $ in Thousands</t>
  </si>
  <si>
    <t>Interest rate contract [Member] | Cash flow hedging [Member]</t>
  </si>
  <si>
    <t>Gain (loss) on derivatives</t>
  </si>
  <si>
    <t>Fair Value of Financial Instruments  - Changes in AOCI (Details) $ in Thousands</t>
  </si>
  <si>
    <t>AOCI Attributable to Parent, Net of Tax [Roll Forward]</t>
  </si>
  <si>
    <t>Balance at September 30, 2015</t>
  </si>
  <si>
    <t>Balance at December 31, 2015</t>
  </si>
  <si>
    <t>Accumulated net gain (loss) from cash flow hedges attributable to parent [Member]</t>
  </si>
  <si>
    <t>Change in fair value of hedging instruments</t>
  </si>
  <si>
    <t>Amounts reclassified to earnings</t>
  </si>
  <si>
    <t>Net current period other comprehensive income</t>
  </si>
  <si>
    <t>Fair Value of Financial Instruments  - Pretax Effect of Derivative Instruments (Details) - USD ($) $ in Thousands</t>
  </si>
  <si>
    <t>Not designated as hedging instrument [Member] | Foreign exchange contract [Member] | Other income [Member]</t>
  </si>
  <si>
    <t>Fair value of financial instruments</t>
  </si>
  <si>
    <t>Gain (loss) on derivative instruments, net, pretax</t>
  </si>
  <si>
    <t>Fair Value of Financial Instruments  - Other Financial Instruments (Details) - Level 2 [Member] - USD ($) $ in Thousands</t>
  </si>
  <si>
    <t>Term loan due December 2017 [Member] | Carrying reported amount fair value disclosure [Member]</t>
  </si>
  <si>
    <t>Long-term debt, fair value</t>
  </si>
  <si>
    <t>Term loan due December 2017 [Member] | Estimate of fair value measurement [Member]</t>
  </si>
  <si>
    <t>Term loan due February 2021 [Member] | Carrying reported amount fair value disclosure [Member]</t>
  </si>
  <si>
    <t>Term loan due February 2021 [Member] | Estimate of fair value measurement [Member]</t>
  </si>
  <si>
    <t>Fair Value of Financial Instruments  - Fair Value Measurement (Details) - Fair value, measurements, recurring [Member] - USD ($) $ in Thousands</t>
  </si>
  <si>
    <t>Designated as hedging instrument [Member] | Interest rate contract [Member] | Other assets [Member]</t>
  </si>
  <si>
    <t>Fair Value, Assets and Liabilities Measured on Recurring and Nonrecurring Basis [Line Items]</t>
  </si>
  <si>
    <t>Derivative asset</t>
  </si>
  <si>
    <t>Designated as hedging instrument [Member] | Interest rate contract [Member] | Other assets [Member] | Level 2 [Member]</t>
  </si>
  <si>
    <t>Designated as hedging instrument [Member] | Interest rate contract [Member] | Accrued liabilities [Member]</t>
  </si>
  <si>
    <t>Derivative liability</t>
  </si>
  <si>
    <t>Designated as hedging instrument [Member] | Interest rate contract [Member] | Accrued liabilities [Member] | Level 2 [Member]</t>
  </si>
  <si>
    <t>Designated as hedging instrument [Member] | Interest rate contract [Member] | Other liabilities [Member]</t>
  </si>
  <si>
    <t>Designated as hedging instrument [Member] | Interest rate contract [Member] | Other liabilities [Member] | Level 2 [Member]</t>
  </si>
  <si>
    <t>Not designated as hedging instrument [Member] | Foreign exchange contract [Member] | Accrued liabilities [Member] | Level 2 [Member]</t>
  </si>
  <si>
    <t>Long-Term Debt  - Schedule of Long-term Debt (Details) - USD ($) $ in Thousands</t>
  </si>
  <si>
    <t>Debt Instrument [Line Items]</t>
  </si>
  <si>
    <t>Long-term debt, current and noncurrent</t>
  </si>
  <si>
    <t>Less: current portion</t>
  </si>
  <si>
    <t>Term loan due December 2017 [Member]</t>
  </si>
  <si>
    <t>Term loan due February 2021 [Member]</t>
  </si>
  <si>
    <t>Revolving credit facility [Member]</t>
  </si>
  <si>
    <t>Long-term line of credit</t>
  </si>
  <si>
    <t>Long-Term Debt  - Additional Information (Details)</t>
  </si>
  <si>
    <t>Dec. 31, 2015GBP (£)</t>
  </si>
  <si>
    <t>Principal amount</t>
  </si>
  <si>
    <t>Debt instrument, quarterly periodic payment principal percentage, year one (as a percent)</t>
  </si>
  <si>
    <t>1.25%</t>
  </si>
  <si>
    <t>Debt instrument, quarterly periodic payment principal percentage, year five (as a percent)</t>
  </si>
  <si>
    <t>2.50%</t>
  </si>
  <si>
    <t>Interest rate at end of period (as a percent)</t>
  </si>
  <si>
    <t>2.91%</t>
  </si>
  <si>
    <t>Voluntary prepayment of debt</t>
  </si>
  <si>
    <t>Term loan due December 2017 [Member] | Eurocurrency [Member] | Minimum [Member]</t>
  </si>
  <si>
    <t>Applicable margin rate (as a percent)</t>
  </si>
  <si>
    <t>1.75%</t>
  </si>
  <si>
    <t>Term loan due December 2017 [Member] | Eurocurrency [Member] | Maximum [Member]</t>
  </si>
  <si>
    <t>Term loan due December 2017 [Member] | Alternate base rate [Member] | Minimum [Member]</t>
  </si>
  <si>
    <t>0.75%</t>
  </si>
  <si>
    <t>Term loan due December 2017 [Member] | Alternate base rate [Member] | Maximum [Member]</t>
  </si>
  <si>
    <t>1.50%</t>
  </si>
  <si>
    <t>3.25%</t>
  </si>
  <si>
    <t>Debt instrument, quarterly periodic payment principal percentage (as a percent)</t>
  </si>
  <si>
    <t>Term loan due February 2021 [Member] | Eurocurrency [Member]</t>
  </si>
  <si>
    <t>Term loan due February 2021 [Member] | Eurocurrency [Member] | Minimum [Member]</t>
  </si>
  <si>
    <t>Debt instrument, variable interest rate (as a percent)</t>
  </si>
  <si>
    <t>Term loan due February 2021 [Member] | Alternate base rate [Member]</t>
  </si>
  <si>
    <t>Term loan due February 2021 [Member] | Alternate base rate [Member] | Minimum [Member]</t>
  </si>
  <si>
    <t>Line of credit [Member] | Amendment and restatement of credit agreement [Member]</t>
  </si>
  <si>
    <t>Debt instrument, net debt to EBITDA ratio</t>
  </si>
  <si>
    <t>Debt instrument, EBITDA to net interest expense ratio</t>
  </si>
  <si>
    <t>Line of credit [Member] | Minimum [Member] | Amendment and restatement of credit agreement [Member]</t>
  </si>
  <si>
    <t>Debt instrument, covenant terms EBITDA to net interest expense ratio</t>
  </si>
  <si>
    <t>Line of credit [Member] | Maximum [Member] | Amendment and restatement of credit agreement [Member]</t>
  </si>
  <si>
    <t>Debt instrument, covenant terms net debt to EBITDA ratio</t>
  </si>
  <si>
    <t>Debt Instrument, net debt to EBITDA ratio, next quarter</t>
  </si>
  <si>
    <t>Debt Instrument, net debt to EBITDA ratio, in two quarters</t>
  </si>
  <si>
    <t>Revolving line of credit</t>
  </si>
  <si>
    <t>Line of Credit Facility, Remaining Borrowing Capacity</t>
  </si>
  <si>
    <t>Line of credit facility, current borrowing capacity</t>
  </si>
  <si>
    <t>Revolving credit facility [Member] | Eurocurrency [Member] | Minimum [Member] | Amendment and restatement of credit agreement [Member]</t>
  </si>
  <si>
    <t>Revolving credit facility [Member] | Eurocurrency [Member] | Maximum [Member] | Amendment and restatement of credit agreement [Member]</t>
  </si>
  <si>
    <t>Revolving credit facility [Member] | Alternate base rate [Member] | Minimum [Member] | Amendment and restatement of credit agreement [Member]</t>
  </si>
  <si>
    <t>Revolving credit facility [Member] | Alternate base rate [Member] | Maximum [Member] | Amendment and restatement of credit agreement [Member]</t>
  </si>
  <si>
    <t>Foreign line of credit [Member] | Wesco Aircraft Europe Limited [Member]</t>
  </si>
  <si>
    <t>Line of credit facility, current borrowing capacity | £</t>
  </si>
  <si>
    <t>1.65%</t>
  </si>
  <si>
    <t>Comprehensive Income (Details) - USD ($) $ in Thousands</t>
  </si>
  <si>
    <t>Foreign currency exchange translation adjustment</t>
  </si>
  <si>
    <t>Unrealized gain on cash flow hedging instruments</t>
  </si>
  <si>
    <t>Net Income Per Share (Details) - USD ($) $ / shares in Units, $ in Thousands</t>
  </si>
  <si>
    <t>Basic weighted average shares outstanding (in shares)</t>
  </si>
  <si>
    <t>Dilutive effect of stock options and restricted stock awards/units (in shares)</t>
  </si>
  <si>
    <t>Dilutive weighted average shares outstanding (in shares)</t>
  </si>
  <si>
    <t>Basic net income per share (in dollars per share)</t>
  </si>
  <si>
    <t>Diluted net income per share (in dollars per share)</t>
  </si>
  <si>
    <t>Common stock equivalents not included in diluted calculation due to anti-dilutive effect (in shares)</t>
  </si>
  <si>
    <t>Segment Reporting (Details) - USD ($) $ in Thousands</t>
  </si>
  <si>
    <t>Segment Reporting [Line Items]</t>
  </si>
  <si>
    <t>Capital expenditures</t>
  </si>
  <si>
    <t>Income Taxes (Details) - USD ($) $ in Thousands</t>
  </si>
  <si>
    <t>Effective tax rate (as a percent)</t>
  </si>
  <si>
    <t>28.90%</t>
  </si>
  <si>
    <t>34.60%</t>
  </si>
  <si>
    <t>Effective income tax rate reconciliation, foreign income tax rate differential (as percent)</t>
  </si>
  <si>
    <t>2.20%</t>
  </si>
  <si>
    <t>Effective income tax rate reconciliation, tax credit, research (as percent)</t>
  </si>
  <si>
    <t>0.50%</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7871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97934609</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6</v>
      </c>
      <c s="2" r="B1" t="s">
        <v>1</v>
      </c>
    </row>
    <row spans="1:2" r="2">
      <c s="2" r="B2" t="s">
        <v>2</v>
      </c>
    </row>
    <row spans="1:2" r="3">
      <c s="3" r="A3" t="s">
        <v>139</v>
      </c>
    </row>
    <row spans="1:2" r="4">
      <c s="4" r="A4" t="s">
        <v>36</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26</v>
      </c>
    </row>
    <row spans="1:2" r="4">
      <c s="4" r="A4" t="s">
        <v>163</v>
      </c>
      <c s="4" r="B4" t="s">
        <v>164</v>
      </c>
    </row>
    <row spans="1:2" r="5">
      <c s="4" r="A5" t="s">
        <v>165</v>
      </c>
      <c s="4" r="B5"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7</v>
      </c>
      <c s="2" r="B1" t="s">
        <v>1</v>
      </c>
    </row>
    <row spans="1:2" r="2">
      <c s="2" r="B2" t="s">
        <v>2</v>
      </c>
    </row>
    <row spans="1:2" r="3">
      <c s="3" r="A3" t="s">
        <v>132</v>
      </c>
    </row>
    <row spans="1:2" r="4">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5655</v>
      </c>
      <c s="7" r="C3" t="n">
        <v>82866</v>
      </c>
    </row>
    <row spans="1:3" r="4">
      <c s="4" r="A4" t="s">
        <v>28</v>
      </c>
      <c s="6" r="B4" t="n">
        <v>238099</v>
      </c>
      <c s="6" r="C4" t="n">
        <v>253348</v>
      </c>
    </row>
    <row spans="1:3" r="5">
      <c s="4" r="A5" t="s">
        <v>29</v>
      </c>
      <c s="6" r="B5" t="n">
        <v>723607</v>
      </c>
      <c s="6" r="C5" t="n">
        <v>701535</v>
      </c>
    </row>
    <row spans="1:3" r="6">
      <c s="4" r="A6" t="s">
        <v>30</v>
      </c>
      <c s="6" r="B6" t="n">
        <v>12711</v>
      </c>
      <c s="6" r="C6" t="n">
        <v>10004</v>
      </c>
    </row>
    <row spans="1:3" r="7">
      <c s="4" r="A7" t="s">
        <v>31</v>
      </c>
      <c s="6" r="B7" t="n">
        <v>138</v>
      </c>
      <c s="6" r="C7" t="n">
        <v>187</v>
      </c>
    </row>
    <row spans="1:3" r="8">
      <c s="4" r="A8" t="s">
        <v>32</v>
      </c>
      <c s="6" r="B8" t="n">
        <v>89184</v>
      </c>
      <c s="6" r="C8" t="n">
        <v>89401</v>
      </c>
    </row>
    <row spans="1:3" r="9">
      <c s="4" r="A9" t="s">
        <v>33</v>
      </c>
      <c s="6" r="B9" t="n">
        <v>1149394</v>
      </c>
      <c s="6" r="C9" t="n">
        <v>1137341</v>
      </c>
    </row>
    <row spans="1:3" r="10">
      <c s="4" r="A10" t="s">
        <v>34</v>
      </c>
      <c s="6" r="B10" t="n">
        <v>45597</v>
      </c>
      <c s="6" r="C10" t="n">
        <v>46976</v>
      </c>
    </row>
    <row spans="1:3" r="11">
      <c s="4" r="A11" t="s">
        <v>35</v>
      </c>
      <c s="6" r="B11" t="n">
        <v>10421</v>
      </c>
      <c s="6" r="C11" t="n">
        <v>11248</v>
      </c>
    </row>
    <row spans="1:3" r="12">
      <c s="4" r="A12" t="s">
        <v>36</v>
      </c>
      <c s="6" r="B12" t="n">
        <v>588759</v>
      </c>
      <c s="6" r="C12" t="n">
        <v>590587</v>
      </c>
    </row>
    <row spans="1:3" r="13">
      <c s="4" r="A13" t="s">
        <v>37</v>
      </c>
      <c s="6" r="B13" t="n">
        <v>210685</v>
      </c>
      <c s="6" r="C13" t="n">
        <v>215389</v>
      </c>
    </row>
    <row spans="1:3" r="14">
      <c s="4" r="A14" t="s">
        <v>38</v>
      </c>
      <c s="6" r="B14" t="n">
        <v>6303</v>
      </c>
      <c s="6" r="C14" t="n">
        <v>6844</v>
      </c>
    </row>
    <row spans="1:3" r="15">
      <c s="4" r="A15" t="s">
        <v>39</v>
      </c>
      <c s="6" r="B15" t="n">
        <v>18599</v>
      </c>
      <c s="6" r="C15" t="n">
        <v>12588</v>
      </c>
    </row>
    <row spans="1:3" r="16">
      <c s="4" r="A16" t="s">
        <v>40</v>
      </c>
      <c s="6" r="B16" t="n">
        <v>2029758</v>
      </c>
      <c s="6" r="C16" t="n">
        <v>2020973</v>
      </c>
    </row>
    <row spans="1:3" r="17">
      <c s="3" r="A17" t="s">
        <v>41</v>
      </c>
    </row>
    <row spans="1:3" r="18">
      <c s="4" r="A18" t="s">
        <v>42</v>
      </c>
      <c s="6" r="B18" t="n">
        <v>165778</v>
      </c>
      <c s="6" r="C18" t="n">
        <v>149615</v>
      </c>
    </row>
    <row spans="1:3" r="19">
      <c s="4" r="A19" t="s">
        <v>43</v>
      </c>
      <c s="6" r="B19" t="n">
        <v>29883</v>
      </c>
      <c s="6" r="C19" t="n">
        <v>38896</v>
      </c>
    </row>
    <row spans="1:3" r="20">
      <c s="4" r="A20" t="s">
        <v>44</v>
      </c>
      <c s="6" r="B20" t="n">
        <v>10916</v>
      </c>
      <c s="6" r="C20" t="n">
        <v>21442</v>
      </c>
    </row>
    <row spans="1:3" r="21">
      <c s="4" r="A21" t="s">
        <v>45</v>
      </c>
      <c s="6" r="B21" t="n">
        <v>1142</v>
      </c>
      <c s="6" r="C21" t="n">
        <v>1044</v>
      </c>
    </row>
    <row spans="1:3" r="22">
      <c s="4" r="A22" t="s">
        <v>46</v>
      </c>
      <c s="6" r="B22" t="n">
        <v>3594</v>
      </c>
      <c s="6" r="C22" t="n">
        <v>0</v>
      </c>
    </row>
    <row spans="1:3" r="23">
      <c s="4" r="A23" t="s">
        <v>47</v>
      </c>
      <c s="6" r="B23" t="n">
        <v>211313</v>
      </c>
      <c s="6" r="C23" t="n">
        <v>210997</v>
      </c>
    </row>
    <row spans="1:3" r="24">
      <c s="4" r="A24" t="s">
        <v>48</v>
      </c>
      <c s="6" r="B24" t="n">
        <v>1588</v>
      </c>
      <c s="6" r="C24" t="n">
        <v>1824</v>
      </c>
    </row>
    <row spans="1:3" r="25">
      <c s="4" r="A25" t="s">
        <v>49</v>
      </c>
      <c s="6" r="B25" t="n">
        <v>944312</v>
      </c>
      <c s="6" r="C25" t="n">
        <v>952906</v>
      </c>
    </row>
    <row spans="1:3" r="26">
      <c s="4" r="A26" t="s">
        <v>50</v>
      </c>
      <c s="6" r="B26" t="n">
        <v>32272</v>
      </c>
      <c s="6" r="C26" t="n">
        <v>30693</v>
      </c>
    </row>
    <row spans="1:3" r="27">
      <c s="4" r="A27" t="s">
        <v>51</v>
      </c>
      <c s="6" r="B27" t="n">
        <v>5961</v>
      </c>
      <c s="6" r="C27" t="n">
        <v>6980</v>
      </c>
    </row>
    <row spans="1:3" r="28">
      <c s="4" r="A28" t="s">
        <v>52</v>
      </c>
      <c s="7" r="B28" t="n">
        <v>1195446</v>
      </c>
      <c s="7" r="C28" t="n">
        <v>1203400</v>
      </c>
    </row>
    <row spans="1:3" r="29">
      <c s="4" r="A29" t="s">
        <v>53</v>
      </c>
      <c s="4" r="B29" t="s">
        <v>54</v>
      </c>
      <c s="4" r="C29" t="s">
        <v>54</v>
      </c>
    </row>
    <row spans="1:3" r="30">
      <c s="3" r="A30" t="s">
        <v>55</v>
      </c>
    </row>
    <row spans="1:3" r="31">
      <c s="4" r="A31" t="s">
        <v>56</v>
      </c>
      <c s="7" r="B31" t="n">
        <v>0</v>
      </c>
      <c s="7" r="C31" t="n">
        <v>0</v>
      </c>
    </row>
    <row spans="1:3" r="32">
      <c s="4" r="A32" t="s">
        <v>57</v>
      </c>
      <c s="6" r="B32" t="n">
        <v>98</v>
      </c>
      <c s="6" r="C32" t="n">
        <v>98</v>
      </c>
    </row>
    <row spans="1:3" r="33">
      <c s="4" r="A33" t="s">
        <v>58</v>
      </c>
      <c s="6" r="B33" t="n">
        <v>414919</v>
      </c>
      <c s="6" r="C33" t="n">
        <v>412492</v>
      </c>
    </row>
    <row spans="1:3" r="34">
      <c s="4" r="A34" t="s">
        <v>59</v>
      </c>
      <c s="6" r="B34" t="n">
        <v>-45018</v>
      </c>
      <c s="6" r="C34" t="n">
        <v>-38721</v>
      </c>
    </row>
    <row spans="1:3" r="35">
      <c s="4" r="A35" t="s">
        <v>60</v>
      </c>
      <c s="6" r="B35" t="n">
        <v>464313</v>
      </c>
      <c s="6" r="C35" t="n">
        <v>443704</v>
      </c>
    </row>
    <row spans="1:3" r="36">
      <c s="4" r="A36" t="s">
        <v>61</v>
      </c>
      <c s="6" r="B36" t="n">
        <v>834312</v>
      </c>
      <c s="6" r="C36" t="n">
        <v>817573</v>
      </c>
    </row>
    <row spans="1:3" r="37">
      <c s="4" r="A37" t="s">
        <v>62</v>
      </c>
      <c s="7" r="B37" t="n">
        <v>2029758</v>
      </c>
      <c s="7" r="C37" t="n">
        <v>2020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0</v>
      </c>
      <c s="2" r="B1" t="s">
        <v>1</v>
      </c>
    </row>
    <row spans="1:2" r="2">
      <c s="2" r="B2" t="s">
        <v>2</v>
      </c>
    </row>
    <row spans="1:2" r="3">
      <c s="3" r="A3" t="s">
        <v>139</v>
      </c>
    </row>
    <row spans="1:2" r="4">
      <c s="4" r="A4" t="s">
        <v>171</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42</v>
      </c>
    </row>
    <row spans="1:2" r="4">
      <c s="4" r="A4" t="s">
        <v>174</v>
      </c>
      <c s="4" r="B4" t="s">
        <v>175</v>
      </c>
    </row>
    <row spans="1:2" r="5">
      <c s="4" r="A5" t="s">
        <v>176</v>
      </c>
      <c s="4" r="B5" t="s">
        <v>177</v>
      </c>
    </row>
    <row spans="1:2" r="6">
      <c s="4" r="A6" t="s">
        <v>178</v>
      </c>
      <c s="4" r="B6" t="s">
        <v>179</v>
      </c>
    </row>
    <row spans="1:2" r="7">
      <c s="4" r="A7" t="s">
        <v>180</v>
      </c>
      <c s="4" r="B7" t="s">
        <v>181</v>
      </c>
    </row>
    <row spans="1:2" r="8">
      <c s="4" r="A8" t="s">
        <v>182</v>
      </c>
      <c s="4" r="B8" t="s">
        <v>183</v>
      </c>
    </row>
    <row spans="1:2" r="9">
      <c s="4" r="A9" t="s">
        <v>184</v>
      </c>
      <c s="4" r="B9"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6</v>
      </c>
      <c s="2" r="B1" t="s">
        <v>1</v>
      </c>
    </row>
    <row spans="1:2" r="2">
      <c s="2" r="B2" t="s">
        <v>2</v>
      </c>
    </row>
    <row spans="1:2" r="3">
      <c s="3" r="A3" t="s">
        <v>145</v>
      </c>
    </row>
    <row spans="1:2" r="4">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89</v>
      </c>
      <c s="2" r="B1" t="s">
        <v>1</v>
      </c>
    </row>
    <row spans="1:2" r="2">
      <c s="2" r="B2" t="s">
        <v>2</v>
      </c>
    </row>
    <row spans="1:2" r="3">
      <c s="3" r="A3" t="s">
        <v>148</v>
      </c>
    </row>
    <row spans="1:2" r="4">
      <c s="4" r="A4" t="s">
        <v>190</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v>
      </c>
    </row>
    <row spans="1:2" r="3">
      <c s="3" r="A3" t="s">
        <v>151</v>
      </c>
    </row>
    <row spans="1:2" r="4">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5</v>
      </c>
      <c s="2" r="B1" t="s">
        <v>1</v>
      </c>
    </row>
    <row spans="1:2" r="2">
      <c s="2" r="B2" t="s">
        <v>2</v>
      </c>
    </row>
    <row spans="1:2" r="3">
      <c s="3" r="A3" t="s">
        <v>154</v>
      </c>
    </row>
    <row spans="1:2" r="4">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8</v>
      </c>
      <c s="2" r="B1" t="s">
        <v>1</v>
      </c>
    </row>
    <row spans="1:2" r="2">
      <c s="2" r="B2" t="s">
        <v>2</v>
      </c>
    </row>
    <row spans="1:2" r="3">
      <c s="3" r="A3" t="s">
        <v>157</v>
      </c>
    </row>
    <row spans="1:2" r="4">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01</v>
      </c>
      <c s="2" r="B1" t="s">
        <v>1</v>
      </c>
    </row>
    <row spans="1:2" r="2">
      <c s="2" r="B2" t="s">
        <v>202</v>
      </c>
    </row>
    <row spans="1:2" r="3">
      <c s="4" r="A3" t="s">
        <v>203</v>
      </c>
      <c s="10" r="B3" t="n">
        <v>5.9</v>
      </c>
    </row>
    <row spans="1:2" r="4">
      <c s="4" r="A4" t="s">
        <v>204</v>
      </c>
    </row>
    <row spans="1:2" r="5">
      <c s="4" r="A5" t="s">
        <v>203</v>
      </c>
      <c s="11" r="B5" t="n">
        <v>5.5</v>
      </c>
    </row>
    <row spans="1:2" r="6">
      <c s="4" r="A6" t="s">
        <v>205</v>
      </c>
    </row>
    <row spans="1:2" r="7">
      <c s="4" r="A7" t="s">
        <v>203</v>
      </c>
      <c s="10" r="B7" t="n">
        <v>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6</v>
      </c>
      <c s="2" r="B1" t="s">
        <v>2</v>
      </c>
      <c s="2" r="C1" t="s">
        <v>25</v>
      </c>
    </row>
    <row spans="1:3" r="2">
      <c s="3" r="A2" t="s">
        <v>129</v>
      </c>
    </row>
    <row spans="1:3" r="3">
      <c s="4" r="A3" t="s">
        <v>207</v>
      </c>
      <c s="10" r="B3" t="n">
        <v>10.4</v>
      </c>
      <c s="10" r="C3" t="n">
        <v>1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208</v>
      </c>
      <c s="2" r="B1" t="s">
        <v>1</v>
      </c>
    </row>
    <row spans="1:2" r="2">
      <c s="2" r="B2" t="s">
        <v>209</v>
      </c>
    </row>
    <row spans="1:2" r="3">
      <c s="3" r="A3" t="s">
        <v>210</v>
      </c>
    </row>
    <row spans="1:2" r="4">
      <c s="4" r="A4" t="s">
        <v>211</v>
      </c>
      <c s="7" r="B4" t="n">
        <v>200</v>
      </c>
    </row>
    <row spans="1:2" r="5">
      <c s="4" r="A5" t="s">
        <v>204</v>
      </c>
    </row>
    <row spans="1:2" r="6">
      <c s="3" r="A6" t="s">
        <v>210</v>
      </c>
    </row>
    <row spans="1:2" r="7">
      <c s="4" r="A7" t="s">
        <v>211</v>
      </c>
      <c s="6" r="B7" t="n">
        <v>200</v>
      </c>
    </row>
    <row spans="1:2" r="8">
      <c s="4" r="A8" t="s">
        <v>205</v>
      </c>
    </row>
    <row spans="1:2" r="9">
      <c s="3" r="A9" t="s">
        <v>210</v>
      </c>
    </row>
    <row spans="1:2" r="10">
      <c s="4" r="A10" t="s">
        <v>211</v>
      </c>
      <c s="6" r="B10" t="n">
        <v>10</v>
      </c>
    </row>
    <row spans="1:2" r="11">
      <c s="4" r="A11" t="s">
        <v>212</v>
      </c>
    </row>
    <row spans="1:2" r="12">
      <c s="3" r="A12" t="s">
        <v>210</v>
      </c>
    </row>
    <row spans="1:2" r="13">
      <c s="4" r="A13" t="s">
        <v>211</v>
      </c>
      <c s="6" r="B13" t="n">
        <v>200</v>
      </c>
    </row>
    <row spans="1:2" r="14">
      <c s="4" r="A14" t="s">
        <v>213</v>
      </c>
    </row>
    <row spans="1:2" r="15">
      <c s="3" r="A15" t="s">
        <v>210</v>
      </c>
    </row>
    <row spans="1:2" r="16">
      <c s="4" r="A16" t="s">
        <v>211</v>
      </c>
      <c s="7" r="B16" t="n">
        <v>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25</v>
      </c>
    </row>
    <row spans="1:3" r="2">
      <c s="3" r="A2" t="s">
        <v>64</v>
      </c>
    </row>
    <row spans="1:3" r="3">
      <c s="4" r="A3" t="s">
        <v>65</v>
      </c>
      <c s="7" r="B3" t="n">
        <v>6420</v>
      </c>
      <c s="7" r="C3" t="n">
        <v>5892</v>
      </c>
    </row>
    <row spans="1:3" r="4">
      <c s="4" r="A4" t="s">
        <v>66</v>
      </c>
      <c s="8" r="B4" t="n">
        <v>0.001</v>
      </c>
      <c s="8" r="C4" t="n">
        <v>0.001</v>
      </c>
    </row>
    <row spans="1:3" r="5">
      <c s="4" r="A5" t="s">
        <v>67</v>
      </c>
      <c s="6" r="B5" t="n">
        <v>50000000</v>
      </c>
      <c s="6" r="C5" t="n">
        <v>50000000</v>
      </c>
    </row>
    <row spans="1:3" r="6">
      <c s="4" r="A6" t="s">
        <v>68</v>
      </c>
      <c s="6" r="B6" t="n">
        <v>0</v>
      </c>
      <c s="6" r="C6" t="n">
        <v>0</v>
      </c>
    </row>
    <row spans="1:3" r="7">
      <c s="4" r="A7" t="s">
        <v>69</v>
      </c>
      <c s="6" r="B7" t="n">
        <v>0</v>
      </c>
      <c s="6" r="C7" t="n">
        <v>0</v>
      </c>
    </row>
    <row spans="1:3" r="8">
      <c s="4" r="A8" t="s">
        <v>70</v>
      </c>
      <c s="8" r="B8" t="n">
        <v>0.001</v>
      </c>
      <c s="8" r="C8" t="n">
        <v>0.001</v>
      </c>
    </row>
    <row spans="1:3" r="9">
      <c s="4" r="A9" t="s">
        <v>71</v>
      </c>
      <c s="6" r="B9" t="n">
        <v>950000000</v>
      </c>
      <c s="6" r="C9" t="n">
        <v>950000000</v>
      </c>
    </row>
    <row spans="1:3" r="10">
      <c s="4" r="A10" t="s">
        <v>72</v>
      </c>
      <c s="6" r="B10" t="n">
        <v>97934609</v>
      </c>
      <c s="6" r="C10" t="n">
        <v>97538124</v>
      </c>
    </row>
    <row spans="1:3" r="11">
      <c s="4" r="A11" t="s">
        <v>73</v>
      </c>
      <c s="6" r="B11" t="n">
        <v>97934609</v>
      </c>
      <c s="6" r="C11" t="n">
        <v>97538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r="A1" t="s">
        <v>214</v>
      </c>
      <c s="2" r="B1" t="s">
        <v>1</v>
      </c>
    </row>
    <row spans="1:2" r="2">
      <c s="2" r="B2" t="s">
        <v>209</v>
      </c>
    </row>
    <row spans="1:2" r="3">
      <c s="3" r="A3" t="s">
        <v>215</v>
      </c>
    </row>
    <row spans="1:2" r="4">
      <c s="4" r="A4" t="s">
        <v>216</v>
      </c>
      <c s="7" r="B4" t="n">
        <v>-1832</v>
      </c>
    </row>
    <row spans="1:2" r="5">
      <c s="4" r="A5" t="s">
        <v>212</v>
      </c>
    </row>
    <row spans="1:2" r="6">
      <c s="3" r="A6" t="s">
        <v>215</v>
      </c>
    </row>
    <row spans="1:2" r="7">
      <c s="4" r="A7" t="s">
        <v>216</v>
      </c>
      <c s="6" r="B7" t="n">
        <v>-1732</v>
      </c>
    </row>
    <row spans="1:2" r="8">
      <c s="4" r="A8" t="s">
        <v>217</v>
      </c>
    </row>
    <row spans="1:2" r="9">
      <c s="3" r="A9" t="s">
        <v>215</v>
      </c>
    </row>
    <row spans="1:2" r="10">
      <c s="4" r="A10" t="s">
        <v>218</v>
      </c>
      <c s="6" r="B10" t="n">
        <v>2798</v>
      </c>
    </row>
    <row spans="1:2" r="11">
      <c s="4" r="A11" t="s">
        <v>219</v>
      </c>
      <c s="6" r="B11" t="n">
        <v>200</v>
      </c>
    </row>
    <row spans="1:2" r="12">
      <c s="4" r="A12" t="s">
        <v>220</v>
      </c>
      <c s="6" r="B12" t="n">
        <v>-40</v>
      </c>
    </row>
    <row spans="1:2" r="13">
      <c s="4" r="A13" t="s">
        <v>221</v>
      </c>
      <c s="6" r="B13" t="n">
        <v>4490</v>
      </c>
    </row>
    <row spans="1:2" r="14">
      <c s="4" r="A14" t="s">
        <v>222</v>
      </c>
    </row>
    <row spans="1:2" r="15">
      <c s="3" r="A15" t="s">
        <v>215</v>
      </c>
    </row>
    <row spans="1:2" r="16">
      <c s="4" r="A16" t="s">
        <v>218</v>
      </c>
      <c s="6" r="B16" t="n">
        <v>544</v>
      </c>
    </row>
    <row spans="1:2" r="17">
      <c s="4" r="A17" t="s">
        <v>219</v>
      </c>
      <c s="6" r="B17" t="n">
        <v>200</v>
      </c>
    </row>
    <row spans="1:2" r="18">
      <c s="4" r="A18" t="s">
        <v>220</v>
      </c>
      <c s="6" r="B18" t="n">
        <v>0</v>
      </c>
    </row>
    <row spans="1:2" r="19">
      <c s="4" r="A19" t="s">
        <v>221</v>
      </c>
      <c s="6" r="B19" t="n">
        <v>2106</v>
      </c>
    </row>
    <row spans="1:2" r="20">
      <c s="4" r="A20" t="s">
        <v>223</v>
      </c>
    </row>
    <row spans="1:2" r="21">
      <c s="3" r="A21" t="s">
        <v>215</v>
      </c>
    </row>
    <row spans="1:2" r="22">
      <c s="4" r="A22" t="s">
        <v>218</v>
      </c>
      <c s="6" r="B22" t="n">
        <v>2254</v>
      </c>
    </row>
    <row spans="1:2" r="23">
      <c s="4" r="A23" t="s">
        <v>219</v>
      </c>
      <c s="6" r="B23" t="n">
        <v>10</v>
      </c>
    </row>
    <row spans="1:2" r="24">
      <c s="4" r="A24" t="s">
        <v>216</v>
      </c>
      <c s="6" r="B24" t="n">
        <v>-100</v>
      </c>
    </row>
    <row spans="1:2" r="25">
      <c s="4" r="A25" t="s">
        <v>220</v>
      </c>
      <c s="6" r="B25" t="n">
        <v>-40</v>
      </c>
    </row>
    <row spans="1:2" r="26">
      <c s="4" r="A26" t="s">
        <v>221</v>
      </c>
      <c s="7" r="B26" t="n">
        <v>2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224</v>
      </c>
      <c s="2" r="B1" t="s">
        <v>1</v>
      </c>
    </row>
    <row spans="1:3" r="2">
      <c s="2" r="B2" t="s">
        <v>2</v>
      </c>
      <c s="2" r="C2" t="s">
        <v>25</v>
      </c>
    </row>
    <row spans="1:3" r="3">
      <c s="3" r="A3" t="s">
        <v>225</v>
      </c>
    </row>
    <row spans="1:3" r="4">
      <c s="4" r="A4" t="s">
        <v>226</v>
      </c>
      <c s="10" r="B4" t="n">
        <v>265.6</v>
      </c>
      <c s="10" r="C4" t="n">
        <v>264.1</v>
      </c>
    </row>
    <row spans="1:3" r="5">
      <c s="4" r="A5" t="s">
        <v>227</v>
      </c>
    </row>
    <row spans="1:3" r="6">
      <c s="3" r="A6" t="s">
        <v>225</v>
      </c>
    </row>
    <row spans="1:3" r="7">
      <c s="4" r="A7" t="s">
        <v>228</v>
      </c>
      <c s="10" r="B7" t="n">
        <v>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r="A1" t="s">
        <v>229</v>
      </c>
      <c s="2" r="B1" t="s">
        <v>1</v>
      </c>
    </row>
    <row spans="1:2" r="2">
      <c s="2" r="B2" t="s">
        <v>209</v>
      </c>
    </row>
    <row spans="1:2" r="3">
      <c s="3" r="A3" t="s">
        <v>139</v>
      </c>
    </row>
    <row spans="1:2" r="4">
      <c s="4" r="A4" t="s">
        <v>230</v>
      </c>
      <c s="10" r="B4" t="n">
        <v>-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1"/>
  </cols>
  <sheetData>
    <row spans="1:2" r="1">
      <c s="1" r="A1" t="s">
        <v>231</v>
      </c>
      <c s="2" r="B1" t="s">
        <v>1</v>
      </c>
    </row>
    <row spans="1:2" r="2">
      <c s="2" r="B2" t="s">
        <v>209</v>
      </c>
    </row>
    <row spans="1:2" r="3">
      <c s="3" r="A3" t="s">
        <v>232</v>
      </c>
    </row>
    <row spans="1:2" r="4">
      <c s="4" r="A4" t="s">
        <v>233</v>
      </c>
      <c s="7" r="B4" t="n">
        <v>590587</v>
      </c>
    </row>
    <row spans="1:2" r="5">
      <c s="4" r="A5" t="s">
        <v>234</v>
      </c>
      <c s="6" r="B5" t="n">
        <v>-1828</v>
      </c>
    </row>
    <row spans="1:2" r="6">
      <c s="4" r="A6" t="s">
        <v>235</v>
      </c>
      <c s="6" r="B6" t="n">
        <v>588759</v>
      </c>
    </row>
    <row spans="1:2" r="7">
      <c s="4" r="A7" t="s">
        <v>204</v>
      </c>
    </row>
    <row spans="1:2" r="8">
      <c s="3" r="A8" t="s">
        <v>232</v>
      </c>
    </row>
    <row spans="1:2" r="9">
      <c s="4" r="A9" t="s">
        <v>233</v>
      </c>
      <c s="6" r="B9" t="n">
        <v>515876</v>
      </c>
    </row>
    <row spans="1:2" r="10">
      <c s="4" r="A10" t="s">
        <v>234</v>
      </c>
      <c s="6" r="B10" t="n">
        <v>0</v>
      </c>
    </row>
    <row spans="1:2" r="11">
      <c s="4" r="A11" t="s">
        <v>235</v>
      </c>
      <c s="6" r="B11" t="n">
        <v>515876</v>
      </c>
    </row>
    <row spans="1:2" r="12">
      <c s="4" r="A12" t="s">
        <v>205</v>
      </c>
    </row>
    <row spans="1:2" r="13">
      <c s="3" r="A13" t="s">
        <v>232</v>
      </c>
    </row>
    <row spans="1:2" r="14">
      <c s="4" r="A14" t="s">
        <v>233</v>
      </c>
      <c s="6" r="B14" t="n">
        <v>74711</v>
      </c>
    </row>
    <row spans="1:2" r="15">
      <c s="4" r="A15" t="s">
        <v>234</v>
      </c>
      <c s="6" r="B15" t="n">
        <v>-1828</v>
      </c>
    </row>
    <row spans="1:2" r="16">
      <c s="4" r="A16" t="s">
        <v>235</v>
      </c>
      <c s="7" r="B16" t="n">
        <v>728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42"/>
  </cols>
  <sheetData>
    <row spans="1:3" r="1">
      <c s="1" r="A1" t="s">
        <v>236</v>
      </c>
      <c s="2" r="B1" t="s">
        <v>1</v>
      </c>
    </row>
    <row spans="1:3" r="2">
      <c s="2" r="B2" t="s">
        <v>209</v>
      </c>
      <c s="2" r="C2" t="s">
        <v>237</v>
      </c>
    </row>
    <row spans="1:3" r="3">
      <c s="3" r="A3" t="s">
        <v>238</v>
      </c>
    </row>
    <row spans="1:3" r="4">
      <c s="4" r="A4" t="s">
        <v>239</v>
      </c>
      <c s="7" r="B4" t="n">
        <v>-900000</v>
      </c>
    </row>
    <row spans="1:3" r="5">
      <c s="4" r="A5" t="s">
        <v>240</v>
      </c>
    </row>
    <row spans="1:3" r="6">
      <c s="3" r="A6" t="s">
        <v>238</v>
      </c>
    </row>
    <row spans="1:3" r="7">
      <c s="4" r="A7" t="s">
        <v>241</v>
      </c>
      <c s="4" r="B7" t="s">
        <v>242</v>
      </c>
    </row>
    <row spans="1:3" r="8">
      <c s="4" r="A8" t="s">
        <v>243</v>
      </c>
    </row>
    <row spans="1:3" r="9">
      <c s="3" r="A9" t="s">
        <v>238</v>
      </c>
    </row>
    <row spans="1:3" r="10">
      <c s="4" r="A10" t="s">
        <v>241</v>
      </c>
      <c s="4" r="B10" t="s">
        <v>244</v>
      </c>
    </row>
    <row spans="1:3" r="11">
      <c s="4" r="A11" t="s">
        <v>245</v>
      </c>
    </row>
    <row spans="1:3" r="12">
      <c s="3" r="A12" t="s">
        <v>238</v>
      </c>
    </row>
    <row spans="1:3" r="13">
      <c s="4" r="A13" t="s">
        <v>246</v>
      </c>
      <c s="6" r="C13" t="n">
        <v>2</v>
      </c>
    </row>
    <row spans="1:3" r="14">
      <c s="4" r="A14" t="s">
        <v>247</v>
      </c>
    </row>
    <row spans="1:3" r="15">
      <c s="3" r="A15" t="s">
        <v>238</v>
      </c>
    </row>
    <row spans="1:3" r="16">
      <c s="4" r="A16" t="s">
        <v>248</v>
      </c>
      <c s="7" r="B16" t="n">
        <v>462500000</v>
      </c>
    </row>
    <row spans="1:3" r="17">
      <c s="4" r="A17" t="s">
        <v>249</v>
      </c>
    </row>
    <row spans="1:3" r="18">
      <c s="3" r="A18" t="s">
        <v>238</v>
      </c>
    </row>
    <row spans="1:3" r="19">
      <c s="4" r="A19" t="s">
        <v>248</v>
      </c>
      <c s="7" r="B19" t="n">
        <v>37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54"/>
    <col customWidth="1" max="3" min="3" width="21"/>
  </cols>
  <sheetData>
    <row spans="1:3" r="1">
      <c s="1" r="A1" t="s">
        <v>250</v>
      </c>
      <c s="2" r="B1" t="s">
        <v>251</v>
      </c>
      <c s="2" r="C1" t="s">
        <v>252</v>
      </c>
    </row>
    <row spans="1:3" r="2">
      <c s="4" r="A2" t="s">
        <v>253</v>
      </c>
    </row>
    <row spans="1:3" r="3">
      <c s="3" r="A3" t="s">
        <v>238</v>
      </c>
    </row>
    <row spans="1:3" r="4">
      <c s="4" r="A4" t="s">
        <v>248</v>
      </c>
      <c s="7" r="B4" t="n">
        <v>462500000</v>
      </c>
      <c s="7" r="C4" t="n">
        <v>475000000</v>
      </c>
    </row>
    <row spans="1:3" r="5">
      <c s="4" r="A5" t="s">
        <v>254</v>
      </c>
    </row>
    <row spans="1:3" r="6">
      <c s="3" r="A6" t="s">
        <v>238</v>
      </c>
    </row>
    <row spans="1:3" r="7">
      <c s="4" r="A7" t="s">
        <v>255</v>
      </c>
      <c s="6" r="B7" t="n">
        <v>1</v>
      </c>
    </row>
    <row spans="1:3" r="8">
      <c s="4" r="A8" t="s">
        <v>256</v>
      </c>
    </row>
    <row spans="1:3" r="9">
      <c s="3" r="A9" t="s">
        <v>238</v>
      </c>
    </row>
    <row spans="1:3" r="10">
      <c s="4" r="A10" t="s">
        <v>248</v>
      </c>
      <c s="7" r="B10" t="n">
        <v>35000000</v>
      </c>
      <c s="7" r="C10"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7</v>
      </c>
      <c s="2" r="B1" t="s">
        <v>2</v>
      </c>
      <c s="2" r="C1" t="s">
        <v>25</v>
      </c>
    </row>
    <row spans="1:3" r="2">
      <c s="4" r="A2" t="s">
        <v>258</v>
      </c>
    </row>
    <row spans="1:3" r="3">
      <c s="3" r="A3" t="s">
        <v>238</v>
      </c>
    </row>
    <row spans="1:3" r="4">
      <c s="4" r="A4" t="s">
        <v>259</v>
      </c>
      <c s="7" r="B4" t="n">
        <v>592</v>
      </c>
      <c s="7" r="C4" t="n">
        <v>0</v>
      </c>
    </row>
    <row spans="1:3" r="5">
      <c s="4" r="A5" t="s">
        <v>260</v>
      </c>
    </row>
    <row spans="1:3" r="6">
      <c s="3" r="A6" t="s">
        <v>238</v>
      </c>
    </row>
    <row spans="1:3" r="7">
      <c s="4" r="A7" t="s">
        <v>261</v>
      </c>
      <c s="6" r="B7" t="n">
        <v>1360</v>
      </c>
      <c s="6" r="C7" t="n">
        <v>1902</v>
      </c>
    </row>
    <row spans="1:3" r="8">
      <c s="4" r="A8" t="s">
        <v>262</v>
      </c>
    </row>
    <row spans="1:3" r="9">
      <c s="3" r="A9" t="s">
        <v>238</v>
      </c>
    </row>
    <row spans="1:3" r="10">
      <c s="4" r="A10" t="s">
        <v>261</v>
      </c>
      <c s="6" r="B10" t="n">
        <v>1354</v>
      </c>
      <c s="6" r="C10" t="n">
        <v>2186</v>
      </c>
    </row>
    <row spans="1:3" r="11">
      <c s="4" r="A11" t="s">
        <v>263</v>
      </c>
    </row>
    <row spans="1:3" r="12">
      <c s="3" r="A12" t="s">
        <v>238</v>
      </c>
    </row>
    <row spans="1:3" r="13">
      <c s="4" r="A13" t="s">
        <v>261</v>
      </c>
      <c s="7" r="B13" t="n">
        <v>483</v>
      </c>
      <c s="7" r="C13"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4</v>
      </c>
      <c s="2" r="B1" t="s">
        <v>1</v>
      </c>
    </row>
    <row spans="1:3" r="2">
      <c s="2" r="B2" t="s">
        <v>2</v>
      </c>
      <c s="2" r="C2" t="s">
        <v>75</v>
      </c>
    </row>
    <row spans="1:3" r="3">
      <c s="4" r="A3" t="s">
        <v>265</v>
      </c>
    </row>
    <row spans="1:3" r="4">
      <c s="3" r="A4" t="s">
        <v>238</v>
      </c>
    </row>
    <row spans="1:3" r="5">
      <c s="4" r="A5" t="s">
        <v>266</v>
      </c>
      <c s="7" r="B5" t="n">
        <v>352</v>
      </c>
      <c s="7" r="C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7</v>
      </c>
      <c s="2" r="B1" t="s">
        <v>1</v>
      </c>
    </row>
    <row spans="1:3" r="2">
      <c s="2" r="B2" t="s">
        <v>2</v>
      </c>
      <c s="2" r="C2" t="s">
        <v>75</v>
      </c>
    </row>
    <row spans="1:3" r="3">
      <c s="4" r="A3" t="s">
        <v>268</v>
      </c>
    </row>
    <row spans="1:3" r="4">
      <c s="3" r="A4" t="s">
        <v>238</v>
      </c>
    </row>
    <row spans="1:3" r="5">
      <c s="4" r="A5" t="s">
        <v>269</v>
      </c>
      <c s="7" r="B5" t="n">
        <v>1240</v>
      </c>
      <c s="7" r="C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270</v>
      </c>
      <c s="2" r="B1" t="s">
        <v>1</v>
      </c>
    </row>
    <row spans="1:2" r="2">
      <c s="2" r="B2" t="s">
        <v>209</v>
      </c>
    </row>
    <row spans="1:2" r="3">
      <c s="3" r="A3" t="s">
        <v>271</v>
      </c>
    </row>
    <row spans="1:2" r="4">
      <c s="4" r="A4" t="s">
        <v>272</v>
      </c>
      <c s="7" r="B4" t="n">
        <v>817573</v>
      </c>
    </row>
    <row spans="1:2" r="5">
      <c s="4" r="A5" t="s">
        <v>273</v>
      </c>
      <c s="6" r="B5" t="n">
        <v>834312</v>
      </c>
    </row>
    <row spans="1:2" r="6">
      <c s="4" r="A6" t="s">
        <v>274</v>
      </c>
    </row>
    <row spans="1:2" r="7">
      <c s="3" r="A7" t="s">
        <v>271</v>
      </c>
    </row>
    <row spans="1:2" r="8">
      <c s="4" r="A8" t="s">
        <v>272</v>
      </c>
      <c s="6" r="B8" t="n">
        <v>-2577</v>
      </c>
    </row>
    <row spans="1:2" r="9">
      <c s="4" r="A9" t="s">
        <v>275</v>
      </c>
      <c s="6" r="B9" t="n">
        <v>888</v>
      </c>
    </row>
    <row spans="1:2" r="10">
      <c s="4" r="A10" t="s">
        <v>276</v>
      </c>
      <c s="6" r="B10" t="n">
        <v>352</v>
      </c>
    </row>
    <row spans="1:2" r="11">
      <c s="4" r="A11" t="s">
        <v>277</v>
      </c>
      <c s="6" r="B11" t="n">
        <v>1240</v>
      </c>
    </row>
    <row spans="1:2" r="12">
      <c s="4" r="A12" t="s">
        <v>273</v>
      </c>
      <c s="7" r="B12" t="n">
        <v>-1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v>
      </c>
      <c s="2" r="B1" t="s">
        <v>1</v>
      </c>
    </row>
    <row spans="1:3" r="2">
      <c s="2" r="B2" t="s">
        <v>2</v>
      </c>
      <c s="2" r="C2" t="s">
        <v>75</v>
      </c>
    </row>
    <row spans="1:3" r="3">
      <c s="3" r="A3" t="s">
        <v>76</v>
      </c>
    </row>
    <row spans="1:3" r="4">
      <c s="4" r="A4" t="s">
        <v>77</v>
      </c>
      <c s="7" r="B4" t="n">
        <v>359843</v>
      </c>
      <c s="7" r="C4" t="n">
        <v>373696</v>
      </c>
    </row>
    <row spans="1:3" r="5">
      <c s="4" r="A5" t="s">
        <v>78</v>
      </c>
      <c s="6" r="B5" t="n">
        <v>263214</v>
      </c>
      <c s="6" r="C5" t="n">
        <v>267772</v>
      </c>
    </row>
    <row spans="1:3" r="6">
      <c s="4" r="A6" t="s">
        <v>79</v>
      </c>
      <c s="6" r="B6" t="n">
        <v>96629</v>
      </c>
      <c s="6" r="C6" t="n">
        <v>105924</v>
      </c>
    </row>
    <row spans="1:3" r="7">
      <c s="4" r="A7" t="s">
        <v>80</v>
      </c>
      <c s="6" r="B7" t="n">
        <v>59545</v>
      </c>
      <c s="6" r="C7" t="n">
        <v>66633</v>
      </c>
    </row>
    <row spans="1:3" r="8">
      <c s="4" r="A8" t="s">
        <v>81</v>
      </c>
      <c s="6" r="B8" t="n">
        <v>37084</v>
      </c>
      <c s="6" r="C8" t="n">
        <v>39291</v>
      </c>
    </row>
    <row spans="1:3" r="9">
      <c s="4" r="A9" t="s">
        <v>82</v>
      </c>
      <c s="6" r="B9" t="n">
        <v>-8997</v>
      </c>
      <c s="6" r="C9" t="n">
        <v>-9373</v>
      </c>
    </row>
    <row spans="1:3" r="10">
      <c s="4" r="A10" t="s">
        <v>83</v>
      </c>
      <c s="6" r="B10" t="n">
        <v>901</v>
      </c>
      <c s="6" r="C10" t="n">
        <v>248</v>
      </c>
    </row>
    <row spans="1:3" r="11">
      <c s="4" r="A11" t="s">
        <v>84</v>
      </c>
      <c s="6" r="B11" t="n">
        <v>28988</v>
      </c>
      <c s="6" r="C11" t="n">
        <v>30166</v>
      </c>
    </row>
    <row spans="1:3" r="12">
      <c s="4" r="A12" t="s">
        <v>85</v>
      </c>
      <c s="6" r="B12" t="n">
        <v>-8379</v>
      </c>
      <c s="6" r="C12" t="n">
        <v>-10436</v>
      </c>
    </row>
    <row spans="1:3" r="13">
      <c s="4" r="A13" t="s">
        <v>86</v>
      </c>
      <c s="6" r="B13" t="n">
        <v>20609</v>
      </c>
      <c s="6" r="C13" t="n">
        <v>19730</v>
      </c>
    </row>
    <row spans="1:3" r="14">
      <c s="4" r="A14" t="s">
        <v>87</v>
      </c>
      <c s="6" r="B14" t="n">
        <v>-6297</v>
      </c>
      <c s="6" r="C14" t="n">
        <v>-11649</v>
      </c>
    </row>
    <row spans="1:3" r="15">
      <c s="4" r="A15" t="s">
        <v>88</v>
      </c>
      <c s="7" r="B15" t="n">
        <v>14312</v>
      </c>
      <c s="7" r="C15" t="n">
        <v>8081</v>
      </c>
    </row>
    <row spans="1:3" r="16">
      <c s="3" r="A16" t="s">
        <v>89</v>
      </c>
    </row>
    <row spans="1:3" r="17">
      <c s="4" r="A17" t="s">
        <v>90</v>
      </c>
      <c s="9" r="B17" t="n">
        <v>0.21</v>
      </c>
      <c s="9" r="C17" t="n">
        <v>0.2</v>
      </c>
    </row>
    <row spans="1:3" r="18">
      <c s="4" r="A18" t="s">
        <v>91</v>
      </c>
      <c s="9" r="B18" t="n">
        <v>0.21</v>
      </c>
      <c s="9" r="C18" t="n">
        <v>0.2</v>
      </c>
    </row>
    <row spans="1:3" r="19">
      <c s="3" r="A19" t="s">
        <v>92</v>
      </c>
    </row>
    <row spans="1:3" r="20">
      <c s="4" r="A20" t="s">
        <v>93</v>
      </c>
      <c s="6" r="B20" t="n">
        <v>97217924</v>
      </c>
      <c s="6" r="C20" t="n">
        <v>96863629</v>
      </c>
    </row>
    <row spans="1:3" r="21">
      <c s="4" r="A21" t="s">
        <v>94</v>
      </c>
      <c s="6" r="B21" t="n">
        <v>97939423</v>
      </c>
      <c s="6" r="C21" t="n">
        <v>977102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8</v>
      </c>
      <c s="2" r="B1" t="s">
        <v>1</v>
      </c>
    </row>
    <row spans="1:3" r="2">
      <c s="2" r="B2" t="s">
        <v>2</v>
      </c>
      <c s="2" r="C2" t="s">
        <v>75</v>
      </c>
    </row>
    <row spans="1:3" r="3">
      <c s="4" r="A3" t="s">
        <v>279</v>
      </c>
    </row>
    <row spans="1:3" r="4">
      <c s="3" r="A4" t="s">
        <v>280</v>
      </c>
    </row>
    <row spans="1:3" r="5">
      <c s="4" r="A5" t="s">
        <v>281</v>
      </c>
      <c s="7" r="B5" t="n">
        <v>-490</v>
      </c>
      <c s="7" r="C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2</v>
      </c>
      <c s="2" r="B1" t="s">
        <v>2</v>
      </c>
      <c s="2" r="C1" t="s">
        <v>25</v>
      </c>
    </row>
    <row spans="1:3" r="2">
      <c s="4" r="A2" t="s">
        <v>283</v>
      </c>
    </row>
    <row spans="1:3" r="3">
      <c s="3" r="A3" t="s">
        <v>280</v>
      </c>
    </row>
    <row spans="1:3" r="4">
      <c s="4" r="A4" t="s">
        <v>284</v>
      </c>
      <c s="7" r="B4" t="n">
        <v>472344</v>
      </c>
      <c s="7" r="C4" t="n">
        <v>477344</v>
      </c>
    </row>
    <row spans="1:3" r="5">
      <c s="4" r="A5" t="s">
        <v>285</v>
      </c>
    </row>
    <row spans="1:3" r="6">
      <c s="3" r="A6" t="s">
        <v>280</v>
      </c>
    </row>
    <row spans="1:3" r="7">
      <c s="4" r="A7" t="s">
        <v>284</v>
      </c>
      <c s="6" r="B7" t="n">
        <v>469963</v>
      </c>
      <c s="6" r="C7" t="n">
        <v>476150</v>
      </c>
    </row>
    <row spans="1:3" r="8">
      <c s="4" r="A8" t="s">
        <v>286</v>
      </c>
    </row>
    <row spans="1:3" r="9">
      <c s="3" r="A9" t="s">
        <v>280</v>
      </c>
    </row>
    <row spans="1:3" r="10">
      <c s="4" r="A10" t="s">
        <v>284</v>
      </c>
      <c s="6" r="B10" t="n">
        <v>475562</v>
      </c>
      <c s="6" r="C10" t="n">
        <v>475562</v>
      </c>
    </row>
    <row spans="1:3" r="11">
      <c s="4" r="A11" t="s">
        <v>287</v>
      </c>
    </row>
    <row spans="1:3" r="12">
      <c s="3" r="A12" t="s">
        <v>280</v>
      </c>
    </row>
    <row spans="1:3" r="13">
      <c s="4" r="A13" t="s">
        <v>284</v>
      </c>
      <c s="7" r="B13" t="n">
        <v>458690</v>
      </c>
      <c s="7" r="C13" t="n">
        <v>4670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8</v>
      </c>
      <c s="2" r="B1" t="s">
        <v>2</v>
      </c>
      <c s="2" r="C1" t="s">
        <v>25</v>
      </c>
    </row>
    <row spans="1:3" r="2">
      <c s="4" r="A2" t="s">
        <v>289</v>
      </c>
    </row>
    <row spans="1:3" r="3">
      <c s="3" r="A3" t="s">
        <v>290</v>
      </c>
    </row>
    <row spans="1:3" r="4">
      <c s="4" r="A4" t="s">
        <v>291</v>
      </c>
      <c s="7" r="B4" t="n">
        <v>592</v>
      </c>
    </row>
    <row spans="1:3" r="5">
      <c s="4" r="A5" t="s">
        <v>292</v>
      </c>
    </row>
    <row spans="1:3" r="6">
      <c s="3" r="A6" t="s">
        <v>290</v>
      </c>
    </row>
    <row spans="1:3" r="7">
      <c s="4" r="A7" t="s">
        <v>291</v>
      </c>
      <c s="6" r="B7" t="n">
        <v>592</v>
      </c>
    </row>
    <row spans="1:3" r="8">
      <c s="4" r="A8" t="s">
        <v>293</v>
      </c>
    </row>
    <row spans="1:3" r="9">
      <c s="3" r="A9" t="s">
        <v>290</v>
      </c>
    </row>
    <row spans="1:3" r="10">
      <c s="4" r="A10" t="s">
        <v>294</v>
      </c>
      <c s="6" r="B10" t="n">
        <v>1360</v>
      </c>
      <c s="7" r="C10" t="n">
        <v>1902</v>
      </c>
    </row>
    <row spans="1:3" r="11">
      <c s="4" r="A11" t="s">
        <v>295</v>
      </c>
    </row>
    <row spans="1:3" r="12">
      <c s="3" r="A12" t="s">
        <v>290</v>
      </c>
    </row>
    <row spans="1:3" r="13">
      <c s="4" r="A13" t="s">
        <v>294</v>
      </c>
      <c s="6" r="B13" t="n">
        <v>1360</v>
      </c>
      <c s="6" r="C13" t="n">
        <v>1902</v>
      </c>
    </row>
    <row spans="1:3" r="14">
      <c s="4" r="A14" t="s">
        <v>296</v>
      </c>
    </row>
    <row spans="1:3" r="15">
      <c s="3" r="A15" t="s">
        <v>290</v>
      </c>
    </row>
    <row spans="1:3" r="16">
      <c s="4" r="A16" t="s">
        <v>294</v>
      </c>
      <c s="6" r="B16" t="n">
        <v>1354</v>
      </c>
      <c s="6" r="C16" t="n">
        <v>2186</v>
      </c>
    </row>
    <row spans="1:3" r="17">
      <c s="4" r="A17" t="s">
        <v>297</v>
      </c>
    </row>
    <row spans="1:3" r="18">
      <c s="3" r="A18" t="s">
        <v>290</v>
      </c>
    </row>
    <row spans="1:3" r="19">
      <c s="4" r="A19" t="s">
        <v>294</v>
      </c>
      <c s="6" r="B19" t="n">
        <v>1354</v>
      </c>
      <c s="7" r="C19" t="n">
        <v>2186</v>
      </c>
    </row>
    <row spans="1:3" r="20">
      <c s="4" r="A20" t="s">
        <v>263</v>
      </c>
    </row>
    <row spans="1:3" r="21">
      <c s="3" r="A21" t="s">
        <v>290</v>
      </c>
    </row>
    <row spans="1:3" r="22">
      <c s="4" r="A22" t="s">
        <v>294</v>
      </c>
      <c s="6" r="B22" t="n">
        <v>483</v>
      </c>
    </row>
    <row spans="1:3" r="23">
      <c s="4" r="A23" t="s">
        <v>298</v>
      </c>
    </row>
    <row spans="1:3" r="24">
      <c s="3" r="A24" t="s">
        <v>290</v>
      </c>
    </row>
    <row spans="1:3" r="25">
      <c s="4" r="A25" t="s">
        <v>294</v>
      </c>
      <c s="7" r="B25" t="n">
        <v>4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v>
      </c>
      <c s="2" r="C1" t="s">
        <v>25</v>
      </c>
    </row>
    <row spans="1:3" r="2">
      <c s="3" r="A2" t="s">
        <v>300</v>
      </c>
    </row>
    <row spans="1:3" r="3">
      <c s="4" r="A3" t="s">
        <v>301</v>
      </c>
      <c s="7" r="B3" t="n">
        <v>947900</v>
      </c>
    </row>
    <row spans="1:3" r="4">
      <c s="4" r="A4" t="s">
        <v>302</v>
      </c>
      <c s="6" r="B4" t="n">
        <v>-3594</v>
      </c>
      <c s="7" r="C4" t="n">
        <v>0</v>
      </c>
    </row>
    <row spans="1:3" r="5">
      <c s="4" r="A5" t="s">
        <v>49</v>
      </c>
      <c s="6" r="B5" t="n">
        <v>944312</v>
      </c>
      <c s="6" r="C5" t="n">
        <v>952906</v>
      </c>
    </row>
    <row spans="1:3" r="6">
      <c s="4" r="A6" t="s">
        <v>303</v>
      </c>
    </row>
    <row spans="1:3" r="7">
      <c s="3" r="A7" t="s">
        <v>300</v>
      </c>
    </row>
    <row spans="1:3" r="8">
      <c s="4" r="A8" t="s">
        <v>301</v>
      </c>
      <c s="6" r="B8" t="n">
        <v>472344</v>
      </c>
      <c s="6" r="C8" t="n">
        <v>477344</v>
      </c>
    </row>
    <row spans="1:3" r="9">
      <c s="4" r="A9" t="s">
        <v>304</v>
      </c>
    </row>
    <row spans="1:3" r="10">
      <c s="3" r="A10" t="s">
        <v>300</v>
      </c>
    </row>
    <row spans="1:3" r="11">
      <c s="4" r="A11" t="s">
        <v>301</v>
      </c>
      <c s="6" r="B11" t="n">
        <v>475562</v>
      </c>
      <c s="6" r="C11" t="n">
        <v>475562</v>
      </c>
    </row>
    <row spans="1:3" r="12">
      <c s="4" r="A12" t="s">
        <v>305</v>
      </c>
    </row>
    <row spans="1:3" r="13">
      <c s="3" r="A13" t="s">
        <v>300</v>
      </c>
    </row>
    <row spans="1:3" r="14">
      <c s="4" r="A14" t="s">
        <v>306</v>
      </c>
      <c s="7" r="B14" t="n">
        <v>0</v>
      </c>
      <c s="7" r="C14"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307</v>
      </c>
      <c s="2" r="B1" t="s">
        <v>1</v>
      </c>
    </row>
    <row spans="1:4" r="2">
      <c s="2" r="B2" t="s">
        <v>209</v>
      </c>
      <c s="2" r="C2" t="s">
        <v>308</v>
      </c>
      <c s="2" r="D2" t="s">
        <v>252</v>
      </c>
    </row>
    <row spans="1:4" r="3">
      <c s="3" r="A3" t="s">
        <v>300</v>
      </c>
    </row>
    <row spans="1:4" r="4">
      <c s="4" r="A4" t="s">
        <v>301</v>
      </c>
      <c s="7" r="B4" t="n">
        <v>947900000</v>
      </c>
    </row>
    <row spans="1:4" r="5">
      <c s="4" r="A5" t="s">
        <v>303</v>
      </c>
    </row>
    <row spans="1:4" r="6">
      <c s="3" r="A6" t="s">
        <v>300</v>
      </c>
    </row>
    <row spans="1:4" r="7">
      <c s="4" r="A7" t="s">
        <v>309</v>
      </c>
      <c s="6" r="B7" t="n">
        <v>625000000</v>
      </c>
    </row>
    <row spans="1:4" r="8">
      <c s="4" r="A8" t="s">
        <v>301</v>
      </c>
      <c s="7" r="B8" t="n">
        <v>472344000</v>
      </c>
      <c s="7" r="D8" t="n">
        <v>477344000</v>
      </c>
    </row>
    <row spans="1:4" r="9">
      <c s="4" r="A9" t="s">
        <v>310</v>
      </c>
      <c s="4" r="B9" t="s">
        <v>311</v>
      </c>
      <c s="4" r="C9" t="s">
        <v>311</v>
      </c>
    </row>
    <row spans="1:4" r="10">
      <c s="4" r="A10" t="s">
        <v>312</v>
      </c>
      <c s="4" r="B10" t="s">
        <v>313</v>
      </c>
      <c s="4" r="C10" t="s">
        <v>313</v>
      </c>
    </row>
    <row spans="1:4" r="11">
      <c s="4" r="A11" t="s">
        <v>314</v>
      </c>
      <c s="4" r="B11" t="s">
        <v>315</v>
      </c>
      <c s="4" r="C11" t="s">
        <v>315</v>
      </c>
    </row>
    <row spans="1:4" r="12">
      <c s="4" r="A12" t="s">
        <v>316</v>
      </c>
      <c s="7" r="B12" t="n">
        <v>5000000</v>
      </c>
    </row>
    <row spans="1:4" r="13">
      <c s="4" r="A13" t="s">
        <v>317</v>
      </c>
    </row>
    <row spans="1:4" r="14">
      <c s="3" r="A14" t="s">
        <v>300</v>
      </c>
    </row>
    <row spans="1:4" r="15">
      <c s="4" r="A15" t="s">
        <v>318</v>
      </c>
      <c s="4" r="B15" t="s">
        <v>319</v>
      </c>
    </row>
    <row spans="1:4" r="16">
      <c s="4" r="A16" t="s">
        <v>320</v>
      </c>
    </row>
    <row spans="1:4" r="17">
      <c s="3" r="A17" t="s">
        <v>300</v>
      </c>
    </row>
    <row spans="1:4" r="18">
      <c s="4" r="A18" t="s">
        <v>318</v>
      </c>
      <c s="4" r="B18" t="s">
        <v>313</v>
      </c>
    </row>
    <row spans="1:4" r="19">
      <c s="4" r="A19" t="s">
        <v>321</v>
      </c>
    </row>
    <row spans="1:4" r="20">
      <c s="3" r="A20" t="s">
        <v>300</v>
      </c>
    </row>
    <row spans="1:4" r="21">
      <c s="4" r="A21" t="s">
        <v>318</v>
      </c>
      <c s="4" r="B21" t="s">
        <v>322</v>
      </c>
    </row>
    <row spans="1:4" r="22">
      <c s="4" r="A22" t="s">
        <v>323</v>
      </c>
    </row>
    <row spans="1:4" r="23">
      <c s="3" r="A23" t="s">
        <v>300</v>
      </c>
    </row>
    <row spans="1:4" r="24">
      <c s="4" r="A24" t="s">
        <v>318</v>
      </c>
      <c s="4" r="B24" t="s">
        <v>324</v>
      </c>
    </row>
    <row spans="1:4" r="25">
      <c s="4" r="A25" t="s">
        <v>304</v>
      </c>
    </row>
    <row spans="1:4" r="26">
      <c s="3" r="A26" t="s">
        <v>300</v>
      </c>
    </row>
    <row spans="1:4" r="27">
      <c s="4" r="A27" t="s">
        <v>309</v>
      </c>
      <c s="7" r="B27" t="n">
        <v>525000000</v>
      </c>
    </row>
    <row spans="1:4" r="28">
      <c s="4" r="A28" t="s">
        <v>301</v>
      </c>
      <c s="7" r="B28" t="n">
        <v>475562000</v>
      </c>
      <c s="7" r="D28" t="n">
        <v>475562000</v>
      </c>
    </row>
    <row spans="1:4" r="29">
      <c s="4" r="A29" t="s">
        <v>314</v>
      </c>
      <c s="4" r="B29" t="s">
        <v>325</v>
      </c>
      <c s="4" r="C29" t="s">
        <v>325</v>
      </c>
    </row>
    <row spans="1:4" r="30">
      <c s="4" r="A30" t="s">
        <v>326</v>
      </c>
      <c s="12" r="B30" t="n">
        <v>0.0025</v>
      </c>
      <c s="12" r="C30" t="n">
        <v>0.0025</v>
      </c>
    </row>
    <row spans="1:4" r="31">
      <c s="4" r="A31" t="s">
        <v>327</v>
      </c>
    </row>
    <row spans="1:4" r="32">
      <c s="3" r="A32" t="s">
        <v>300</v>
      </c>
    </row>
    <row spans="1:4" r="33">
      <c s="4" r="A33" t="s">
        <v>318</v>
      </c>
      <c s="4" r="B33" t="s">
        <v>313</v>
      </c>
    </row>
    <row spans="1:4" r="34">
      <c s="4" r="A34" t="s">
        <v>328</v>
      </c>
    </row>
    <row spans="1:4" r="35">
      <c s="3" r="A35" t="s">
        <v>300</v>
      </c>
    </row>
    <row spans="1:4" r="36">
      <c s="4" r="A36" t="s">
        <v>329</v>
      </c>
      <c s="4" r="B36" t="s">
        <v>322</v>
      </c>
    </row>
    <row spans="1:4" r="37">
      <c s="4" r="A37" t="s">
        <v>330</v>
      </c>
    </row>
    <row spans="1:4" r="38">
      <c s="3" r="A38" t="s">
        <v>300</v>
      </c>
    </row>
    <row spans="1:4" r="39">
      <c s="4" r="A39" t="s">
        <v>318</v>
      </c>
      <c s="4" r="B39" t="s">
        <v>324</v>
      </c>
    </row>
    <row spans="1:4" r="40">
      <c s="4" r="A40" t="s">
        <v>331</v>
      </c>
    </row>
    <row spans="1:4" r="41">
      <c s="3" r="A41" t="s">
        <v>300</v>
      </c>
    </row>
    <row spans="1:4" r="42">
      <c s="4" r="A42" t="s">
        <v>329</v>
      </c>
      <c s="4" r="B42" t="s">
        <v>319</v>
      </c>
    </row>
    <row spans="1:4" r="43">
      <c s="4" r="A43" t="s">
        <v>332</v>
      </c>
    </row>
    <row spans="1:4" r="44">
      <c s="3" r="A44" t="s">
        <v>300</v>
      </c>
    </row>
    <row spans="1:4" r="45">
      <c s="4" r="A45" t="s">
        <v>333</v>
      </c>
      <c s="13" r="B45" t="n">
        <v>4.18</v>
      </c>
      <c s="13" r="C45" t="n">
        <v>4.18</v>
      </c>
    </row>
    <row spans="1:4" r="46">
      <c s="4" r="A46" t="s">
        <v>334</v>
      </c>
      <c s="13" r="B46" t="n">
        <v>6.35</v>
      </c>
      <c s="13" r="C46" t="n">
        <v>6.35</v>
      </c>
    </row>
    <row spans="1:4" r="47">
      <c s="4" r="A47" t="s">
        <v>335</v>
      </c>
    </row>
    <row spans="1:4" r="48">
      <c s="3" r="A48" t="s">
        <v>300</v>
      </c>
    </row>
    <row spans="1:4" r="49">
      <c s="4" r="A49" t="s">
        <v>336</v>
      </c>
      <c s="13" r="B49" t="n">
        <v>2.25</v>
      </c>
      <c s="13" r="C49" t="n">
        <v>2.25</v>
      </c>
    </row>
    <row spans="1:4" r="50">
      <c s="4" r="A50" t="s">
        <v>337</v>
      </c>
    </row>
    <row spans="1:4" r="51">
      <c s="3" r="A51" t="s">
        <v>300</v>
      </c>
    </row>
    <row spans="1:4" r="52">
      <c s="4" r="A52" t="s">
        <v>338</v>
      </c>
      <c s="13" r="B52" t="n">
        <v>4.5</v>
      </c>
      <c s="13" r="C52" t="n">
        <v>4.5</v>
      </c>
    </row>
    <row spans="1:4" r="53">
      <c s="4" r="A53" t="s">
        <v>339</v>
      </c>
      <c s="6" r="B53" t="n">
        <v>4</v>
      </c>
      <c s="6" r="C53" t="n">
        <v>4</v>
      </c>
    </row>
    <row spans="1:4" r="54">
      <c s="4" r="A54" t="s">
        <v>340</v>
      </c>
      <c s="13" r="B54" t="n">
        <v>3.75</v>
      </c>
      <c s="13" r="C54" t="n">
        <v>3.75</v>
      </c>
    </row>
    <row spans="1:4" r="55">
      <c s="4" r="A55" t="s">
        <v>305</v>
      </c>
    </row>
    <row spans="1:4" r="56">
      <c s="3" r="A56" t="s">
        <v>300</v>
      </c>
    </row>
    <row spans="1:4" r="57">
      <c s="4" r="A57" t="s">
        <v>341</v>
      </c>
      <c s="7" r="B57" t="n">
        <v>200000000</v>
      </c>
    </row>
    <row spans="1:4" r="58">
      <c s="4" r="A58" t="s">
        <v>342</v>
      </c>
      <c s="6" r="B58" t="n">
        <v>200000000</v>
      </c>
    </row>
    <row spans="1:4" r="59">
      <c s="4" r="A59" t="s">
        <v>343</v>
      </c>
      <c s="7" r="B59" t="n">
        <v>65000000</v>
      </c>
    </row>
    <row spans="1:4" r="60">
      <c s="4" r="A60" t="s">
        <v>344</v>
      </c>
    </row>
    <row spans="1:4" r="61">
      <c s="3" r="A61" t="s">
        <v>300</v>
      </c>
    </row>
    <row spans="1:4" r="62">
      <c s="4" r="A62" t="s">
        <v>318</v>
      </c>
      <c s="4" r="B62" t="s">
        <v>319</v>
      </c>
    </row>
    <row spans="1:4" r="63">
      <c s="4" r="A63" t="s">
        <v>345</v>
      </c>
    </row>
    <row spans="1:4" r="64">
      <c s="3" r="A64" t="s">
        <v>300</v>
      </c>
    </row>
    <row spans="1:4" r="65">
      <c s="4" r="A65" t="s">
        <v>318</v>
      </c>
      <c s="4" r="B65" t="s">
        <v>313</v>
      </c>
    </row>
    <row spans="1:4" r="66">
      <c s="4" r="A66" t="s">
        <v>346</v>
      </c>
    </row>
    <row spans="1:4" r="67">
      <c s="3" r="A67" t="s">
        <v>300</v>
      </c>
    </row>
    <row spans="1:4" r="68">
      <c s="4" r="A68" t="s">
        <v>318</v>
      </c>
      <c s="4" r="B68" t="s">
        <v>322</v>
      </c>
    </row>
    <row spans="1:4" r="69">
      <c s="4" r="A69" t="s">
        <v>347</v>
      </c>
    </row>
    <row spans="1:4" r="70">
      <c s="3" r="A70" t="s">
        <v>300</v>
      </c>
    </row>
    <row spans="1:4" r="71">
      <c s="4" r="A71" t="s">
        <v>318</v>
      </c>
      <c s="4" r="B71" t="s">
        <v>324</v>
      </c>
    </row>
    <row spans="1:4" r="72">
      <c s="4" r="A72" t="s">
        <v>348</v>
      </c>
    </row>
    <row spans="1:4" r="73">
      <c s="3" r="A73" t="s">
        <v>300</v>
      </c>
    </row>
    <row spans="1:4" r="74">
      <c s="4" r="A74" t="s">
        <v>341</v>
      </c>
      <c s="7" r="B74" t="n">
        <v>10300000</v>
      </c>
      <c s="14" r="C74" t="n">
        <v>7000000</v>
      </c>
    </row>
    <row spans="1:4" r="75">
      <c s="4" r="A75" t="s">
        <v>349</v>
      </c>
      <c s="14" r="C75" t="n">
        <v>7000000</v>
      </c>
    </row>
    <row spans="1:4" r="76">
      <c s="4" r="A76" t="s">
        <v>318</v>
      </c>
      <c s="4" r="B76"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351</v>
      </c>
      <c s="2" r="B1" t="s">
        <v>1</v>
      </c>
    </row>
    <row spans="1:3" r="2">
      <c s="2" r="B2" t="s">
        <v>2</v>
      </c>
      <c s="2" r="C2" t="s">
        <v>75</v>
      </c>
    </row>
    <row spans="1:3" r="3">
      <c s="3" r="A3" t="s">
        <v>148</v>
      </c>
    </row>
    <row spans="1:3" r="4">
      <c s="4" r="A4" t="s">
        <v>86</v>
      </c>
      <c s="7" r="B4" t="n">
        <v>20609</v>
      </c>
      <c s="7" r="C4" t="n">
        <v>19730</v>
      </c>
    </row>
    <row spans="1:3" r="5">
      <c s="4" r="A5" t="s">
        <v>352</v>
      </c>
      <c s="6" r="B5" t="n">
        <v>-7537</v>
      </c>
      <c s="6" r="C5" t="n">
        <v>-11649</v>
      </c>
    </row>
    <row spans="1:3" r="6">
      <c s="4" r="A6" t="s">
        <v>353</v>
      </c>
      <c s="6" r="B6" t="n">
        <v>1240</v>
      </c>
      <c s="6" r="C6" t="n">
        <v>0</v>
      </c>
    </row>
    <row spans="1:3" r="7">
      <c s="4" r="A7" t="s">
        <v>88</v>
      </c>
      <c s="7" r="B7" t="n">
        <v>14312</v>
      </c>
      <c s="7" r="C7" t="n">
        <v>80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4</v>
      </c>
      <c s="2" r="B1" t="s">
        <v>1</v>
      </c>
    </row>
    <row spans="1:3" r="2">
      <c s="2" r="B2" t="s">
        <v>2</v>
      </c>
      <c s="2" r="C2" t="s">
        <v>75</v>
      </c>
    </row>
    <row spans="1:3" r="3">
      <c s="3" r="A3" t="s">
        <v>151</v>
      </c>
    </row>
    <row spans="1:3" r="4">
      <c s="4" r="A4" t="s">
        <v>86</v>
      </c>
      <c s="7" r="B4" t="n">
        <v>20609</v>
      </c>
      <c s="7" r="C4" t="n">
        <v>19730</v>
      </c>
    </row>
    <row spans="1:3" r="5">
      <c s="4" r="A5" t="s">
        <v>355</v>
      </c>
      <c s="6" r="B5" t="n">
        <v>97217924</v>
      </c>
      <c s="6" r="C5" t="n">
        <v>96863629</v>
      </c>
    </row>
    <row spans="1:3" r="6">
      <c s="4" r="A6" t="s">
        <v>356</v>
      </c>
      <c s="6" r="B6" t="n">
        <v>721499</v>
      </c>
      <c s="6" r="C6" t="n">
        <v>846667</v>
      </c>
    </row>
    <row spans="1:3" r="7">
      <c s="4" r="A7" t="s">
        <v>357</v>
      </c>
      <c s="6" r="B7" t="n">
        <v>97939423</v>
      </c>
      <c s="6" r="C7" t="n">
        <v>97710296</v>
      </c>
    </row>
    <row spans="1:3" r="8">
      <c s="4" r="A8" t="s">
        <v>358</v>
      </c>
      <c s="9" r="B8" t="n">
        <v>0.21</v>
      </c>
      <c s="9" r="C8" t="n">
        <v>0.2</v>
      </c>
    </row>
    <row spans="1:3" r="9">
      <c s="4" r="A9" t="s">
        <v>359</v>
      </c>
      <c s="9" r="B9" t="n">
        <v>0.21</v>
      </c>
      <c s="9" r="C9" t="n">
        <v>0.2</v>
      </c>
    </row>
    <row spans="1:3" r="10">
      <c s="4" r="A10" t="s">
        <v>360</v>
      </c>
      <c s="6" r="B10" t="n">
        <v>2978026</v>
      </c>
      <c s="6" r="C10" t="n">
        <v>15434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s="1" r="A1" t="s">
        <v>361</v>
      </c>
      <c s="2" r="B1" t="s">
        <v>1</v>
      </c>
    </row>
    <row spans="1:4" r="2">
      <c s="2" r="B2" t="s">
        <v>2</v>
      </c>
      <c s="2" r="C2" t="s">
        <v>75</v>
      </c>
      <c s="2" r="D2" t="s">
        <v>25</v>
      </c>
    </row>
    <row spans="1:4" r="3">
      <c s="3" r="A3" t="s">
        <v>362</v>
      </c>
    </row>
    <row spans="1:4" r="4">
      <c s="4" r="A4" t="s">
        <v>77</v>
      </c>
      <c s="7" r="B4" t="n">
        <v>359843</v>
      </c>
      <c s="7" r="C4" t="n">
        <v>373696</v>
      </c>
    </row>
    <row spans="1:4" r="5">
      <c s="4" r="A5" t="s">
        <v>81</v>
      </c>
      <c s="6" r="B5" t="n">
        <v>37084</v>
      </c>
      <c s="6" r="C5" t="n">
        <v>39291</v>
      </c>
    </row>
    <row spans="1:4" r="6">
      <c s="4" r="A6" t="s">
        <v>82</v>
      </c>
      <c s="6" r="B6" t="n">
        <v>-8997</v>
      </c>
      <c s="6" r="C6" t="n">
        <v>-9373</v>
      </c>
    </row>
    <row spans="1:4" r="7">
      <c s="4" r="A7" t="s">
        <v>85</v>
      </c>
      <c s="6" r="B7" t="n">
        <v>-8379</v>
      </c>
      <c s="6" r="C7" t="n">
        <v>-10436</v>
      </c>
    </row>
    <row spans="1:4" r="8">
      <c s="4" r="A8" t="s">
        <v>40</v>
      </c>
      <c s="6" r="B8" t="n">
        <v>2029758</v>
      </c>
      <c s="6" r="C8" t="n">
        <v>2422726</v>
      </c>
      <c s="7" r="D8" t="n">
        <v>2020973</v>
      </c>
    </row>
    <row spans="1:4" r="9">
      <c s="4" r="A9" t="s">
        <v>36</v>
      </c>
      <c s="6" r="B9" t="n">
        <v>588759</v>
      </c>
      <c s="6" r="C9" t="n">
        <v>856090</v>
      </c>
      <c s="6" r="D9" t="n">
        <v>590587</v>
      </c>
    </row>
    <row spans="1:4" r="10">
      <c s="4" r="A10" t="s">
        <v>363</v>
      </c>
      <c s="6" r="B10" t="n">
        <v>1162</v>
      </c>
      <c s="6" r="C10" t="n">
        <v>1299</v>
      </c>
    </row>
    <row spans="1:4" r="11">
      <c s="4" r="A11" t="s">
        <v>98</v>
      </c>
      <c s="6" r="B11" t="n">
        <v>6997</v>
      </c>
      <c s="6" r="C11" t="n">
        <v>6582</v>
      </c>
    </row>
    <row spans="1:4" r="12">
      <c s="4" r="A12" t="s">
        <v>204</v>
      </c>
    </row>
    <row spans="1:4" r="13">
      <c s="3" r="A13" t="s">
        <v>362</v>
      </c>
    </row>
    <row spans="1:4" r="14">
      <c s="4" r="A14" t="s">
        <v>77</v>
      </c>
      <c s="6" r="B14" t="n">
        <v>286960</v>
      </c>
      <c s="6" r="C14" t="n">
        <v>295725</v>
      </c>
    </row>
    <row spans="1:4" r="15">
      <c s="4" r="A15" t="s">
        <v>81</v>
      </c>
      <c s="6" r="B15" t="n">
        <v>29056</v>
      </c>
      <c s="6" r="C15" t="n">
        <v>33504</v>
      </c>
    </row>
    <row spans="1:4" r="16">
      <c s="4" r="A16" t="s">
        <v>82</v>
      </c>
      <c s="6" r="B16" t="n">
        <v>-7799</v>
      </c>
      <c s="6" r="C16" t="n">
        <v>-8041</v>
      </c>
    </row>
    <row spans="1:4" r="17">
      <c s="4" r="A17" t="s">
        <v>85</v>
      </c>
      <c s="6" r="B17" t="n">
        <v>-6412</v>
      </c>
      <c s="6" r="C17" t="n">
        <v>-8508</v>
      </c>
    </row>
    <row spans="1:4" r="18">
      <c s="4" r="A18" t="s">
        <v>40</v>
      </c>
      <c s="6" r="B18" t="n">
        <v>1708998</v>
      </c>
      <c s="6" r="C18" t="n">
        <v>2027023</v>
      </c>
    </row>
    <row spans="1:4" r="19">
      <c s="4" r="A19" t="s">
        <v>36</v>
      </c>
      <c s="6" r="B19" t="n">
        <v>515876</v>
      </c>
      <c s="6" r="C19" t="n">
        <v>779440</v>
      </c>
      <c s="6" r="D19" t="n">
        <v>515876</v>
      </c>
    </row>
    <row spans="1:4" r="20">
      <c s="4" r="A20" t="s">
        <v>363</v>
      </c>
      <c s="6" r="B20" t="n">
        <v>1056</v>
      </c>
      <c s="6" r="C20" t="n">
        <v>1102</v>
      </c>
    </row>
    <row spans="1:4" r="21">
      <c s="4" r="A21" t="s">
        <v>98</v>
      </c>
      <c s="6" r="B21" t="n">
        <v>5953</v>
      </c>
      <c s="6" r="C21" t="n">
        <v>5492</v>
      </c>
    </row>
    <row spans="1:4" r="22">
      <c s="4" r="A22" t="s">
        <v>205</v>
      </c>
    </row>
    <row spans="1:4" r="23">
      <c s="3" r="A23" t="s">
        <v>362</v>
      </c>
    </row>
    <row spans="1:4" r="24">
      <c s="4" r="A24" t="s">
        <v>77</v>
      </c>
      <c s="6" r="B24" t="n">
        <v>72883</v>
      </c>
      <c s="6" r="C24" t="n">
        <v>77971</v>
      </c>
    </row>
    <row spans="1:4" r="25">
      <c s="4" r="A25" t="s">
        <v>81</v>
      </c>
      <c s="6" r="B25" t="n">
        <v>8028</v>
      </c>
      <c s="6" r="C25" t="n">
        <v>5787</v>
      </c>
    </row>
    <row spans="1:4" r="26">
      <c s="4" r="A26" t="s">
        <v>82</v>
      </c>
      <c s="6" r="B26" t="n">
        <v>-1198</v>
      </c>
      <c s="6" r="C26" t="n">
        <v>-1332</v>
      </c>
    </row>
    <row spans="1:4" r="27">
      <c s="4" r="A27" t="s">
        <v>85</v>
      </c>
      <c s="6" r="B27" t="n">
        <v>-1967</v>
      </c>
      <c s="6" r="C27" t="n">
        <v>-1928</v>
      </c>
    </row>
    <row spans="1:4" r="28">
      <c s="4" r="A28" t="s">
        <v>40</v>
      </c>
      <c s="6" r="B28" t="n">
        <v>320760</v>
      </c>
      <c s="6" r="C28" t="n">
        <v>395703</v>
      </c>
    </row>
    <row spans="1:4" r="29">
      <c s="4" r="A29" t="s">
        <v>36</v>
      </c>
      <c s="6" r="B29" t="n">
        <v>72883</v>
      </c>
      <c s="6" r="C29" t="n">
        <v>76650</v>
      </c>
      <c s="7" r="D29" t="n">
        <v>74711</v>
      </c>
    </row>
    <row spans="1:4" r="30">
      <c s="4" r="A30" t="s">
        <v>363</v>
      </c>
      <c s="6" r="B30" t="n">
        <v>106</v>
      </c>
      <c s="6" r="C30" t="n">
        <v>197</v>
      </c>
    </row>
    <row spans="1:4" r="31">
      <c s="4" r="A31" t="s">
        <v>98</v>
      </c>
      <c s="7" r="B31" t="n">
        <v>1044</v>
      </c>
      <c s="7" r="C31" t="n">
        <v>10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4</v>
      </c>
      <c s="2" r="B1" t="s">
        <v>1</v>
      </c>
    </row>
    <row spans="1:3" r="2">
      <c s="2" r="B2" t="s">
        <v>2</v>
      </c>
      <c s="2" r="C2" t="s">
        <v>75</v>
      </c>
    </row>
    <row spans="1:3" r="3">
      <c s="3" r="A3" t="s">
        <v>157</v>
      </c>
    </row>
    <row spans="1:3" r="4">
      <c s="4" r="A4" t="s">
        <v>85</v>
      </c>
      <c s="7" r="B4" t="n">
        <v>8379</v>
      </c>
      <c s="7" r="C4" t="n">
        <v>10436</v>
      </c>
    </row>
    <row spans="1:3" r="5">
      <c s="4" r="A5" t="s">
        <v>365</v>
      </c>
      <c s="4" r="B5" t="s">
        <v>366</v>
      </c>
      <c s="4" r="C5" t="s">
        <v>367</v>
      </c>
    </row>
    <row spans="1:3" r="6">
      <c s="4" r="A6" t="s">
        <v>368</v>
      </c>
      <c s="4" r="B6" t="s">
        <v>369</v>
      </c>
    </row>
    <row spans="1:3" r="7">
      <c s="4" r="A7" t="s">
        <v>370</v>
      </c>
      <c s="4" r="B7" t="s">
        <v>3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75</v>
      </c>
    </row>
    <row spans="1:3" r="3">
      <c s="3" r="A3" t="s">
        <v>96</v>
      </c>
    </row>
    <row spans="1:3" r="4">
      <c s="4" r="A4" t="s">
        <v>86</v>
      </c>
      <c s="7" r="B4" t="n">
        <v>20609</v>
      </c>
      <c s="7" r="C4" t="n">
        <v>19730</v>
      </c>
    </row>
    <row spans="1:3" r="5">
      <c s="3" r="A5" t="s">
        <v>97</v>
      </c>
    </row>
    <row spans="1:3" r="6">
      <c s="4" r="A6" t="s">
        <v>98</v>
      </c>
      <c s="6" r="B6" t="n">
        <v>6997</v>
      </c>
      <c s="6" r="C6" t="n">
        <v>6582</v>
      </c>
    </row>
    <row spans="1:3" r="7">
      <c s="4" r="A7" t="s">
        <v>99</v>
      </c>
      <c s="6" r="B7" t="n">
        <v>828</v>
      </c>
      <c s="6" r="C7" t="n">
        <v>1019</v>
      </c>
    </row>
    <row spans="1:3" r="8">
      <c s="4" r="A8" t="s">
        <v>100</v>
      </c>
      <c s="6" r="B8" t="n">
        <v>374</v>
      </c>
      <c s="6" r="C8" t="n">
        <v>1027</v>
      </c>
    </row>
    <row spans="1:3" r="9">
      <c s="4" r="A9" t="s">
        <v>101</v>
      </c>
      <c s="6" r="B9" t="n">
        <v>2049</v>
      </c>
      <c s="6" r="C9" t="n">
        <v>4068</v>
      </c>
    </row>
    <row spans="1:3" r="10">
      <c s="4" r="A10" t="s">
        <v>102</v>
      </c>
      <c s="6" r="B10" t="n">
        <v>2194</v>
      </c>
      <c s="6" r="C10" t="n">
        <v>2210</v>
      </c>
    </row>
    <row spans="1:3" r="11">
      <c s="4" r="A11" t="s">
        <v>103</v>
      </c>
      <c s="6" r="B11" t="n">
        <v>-84</v>
      </c>
      <c s="6" r="C11" t="n">
        <v>-105</v>
      </c>
    </row>
    <row spans="1:3" r="12">
      <c s="4" r="A12" t="s">
        <v>104</v>
      </c>
      <c s="6" r="B12" t="n">
        <v>1731</v>
      </c>
      <c s="6" r="C12" t="n">
        <v>40</v>
      </c>
    </row>
    <row spans="1:3" r="13">
      <c s="4" r="A13" t="s">
        <v>105</v>
      </c>
      <c s="6" r="B13" t="n">
        <v>-300</v>
      </c>
      <c s="6" r="C13" t="n">
        <v>-152</v>
      </c>
    </row>
    <row spans="1:3" r="14">
      <c s="4" r="A14" t="s">
        <v>106</v>
      </c>
      <c s="6" r="B14" t="n">
        <v>-679</v>
      </c>
      <c s="6" r="C14" t="n">
        <v>-2747</v>
      </c>
    </row>
    <row spans="1:3" r="15">
      <c s="3" r="A15" t="s">
        <v>107</v>
      </c>
    </row>
    <row spans="1:3" r="16">
      <c s="4" r="A16" t="s">
        <v>108</v>
      </c>
      <c s="6" r="B16" t="n">
        <v>14205</v>
      </c>
      <c s="6" r="C16" t="n">
        <v>11138</v>
      </c>
    </row>
    <row spans="1:3" r="17">
      <c s="4" r="A17" t="s">
        <v>29</v>
      </c>
      <c s="6" r="B17" t="n">
        <v>-26549</v>
      </c>
      <c s="6" r="C17" t="n">
        <v>-50982</v>
      </c>
    </row>
    <row spans="1:3" r="18">
      <c s="4" r="A18" t="s">
        <v>109</v>
      </c>
      <c s="6" r="B18" t="n">
        <v>-8114</v>
      </c>
      <c s="6" r="C18" t="n">
        <v>-3237</v>
      </c>
    </row>
    <row spans="1:3" r="19">
      <c s="4" r="A19" t="s">
        <v>31</v>
      </c>
      <c s="6" r="B19" t="n">
        <v>49</v>
      </c>
      <c s="6" r="C19" t="n">
        <v>4304</v>
      </c>
    </row>
    <row spans="1:3" r="20">
      <c s="4" r="A20" t="s">
        <v>42</v>
      </c>
      <c s="6" r="B20" t="n">
        <v>16311</v>
      </c>
      <c s="6" r="C20" t="n">
        <v>18241</v>
      </c>
    </row>
    <row spans="1:3" r="21">
      <c s="4" r="A21" t="s">
        <v>110</v>
      </c>
      <c s="6" r="B21" t="n">
        <v>-8523</v>
      </c>
      <c s="6" r="C21" t="n">
        <v>214</v>
      </c>
    </row>
    <row spans="1:3" r="22">
      <c s="4" r="A22" t="s">
        <v>44</v>
      </c>
      <c s="6" r="B22" t="n">
        <v>-10434</v>
      </c>
      <c s="6" r="C22" t="n">
        <v>-33</v>
      </c>
    </row>
    <row spans="1:3" r="23">
      <c s="4" r="A23" t="s">
        <v>111</v>
      </c>
      <c s="6" r="B23" t="n">
        <v>10664</v>
      </c>
      <c s="6" r="C23" t="n">
        <v>11317</v>
      </c>
    </row>
    <row spans="1:3" r="24">
      <c s="3" r="A24" t="s">
        <v>112</v>
      </c>
    </row>
    <row spans="1:3" r="25">
      <c s="4" r="A25" t="s">
        <v>113</v>
      </c>
      <c s="6" r="B25" t="n">
        <v>-1162</v>
      </c>
      <c s="6" r="C25" t="n">
        <v>-1299</v>
      </c>
    </row>
    <row spans="1:3" r="26">
      <c s="4" r="A26" t="s">
        <v>114</v>
      </c>
      <c s="6" r="B26" t="n">
        <v>0</v>
      </c>
      <c s="6" r="C26" t="n">
        <v>-250</v>
      </c>
    </row>
    <row spans="1:3" r="27">
      <c s="4" r="A27" t="s">
        <v>115</v>
      </c>
      <c s="6" r="B27" t="n">
        <v>-1162</v>
      </c>
      <c s="6" r="C27" t="n">
        <v>-1549</v>
      </c>
    </row>
    <row spans="1:3" r="28">
      <c s="3" r="A28" t="s">
        <v>116</v>
      </c>
    </row>
    <row spans="1:3" r="29">
      <c s="4" r="A29" t="s">
        <v>117</v>
      </c>
      <c s="6" r="B29" t="n">
        <v>-5000</v>
      </c>
      <c s="6" r="C29" t="n">
        <v>-15000</v>
      </c>
    </row>
    <row spans="1:3" r="30">
      <c s="4" r="A30" t="s">
        <v>118</v>
      </c>
      <c s="6" r="B30" t="n">
        <v>-722</v>
      </c>
      <c s="6" r="C30" t="n">
        <v>-403</v>
      </c>
    </row>
    <row spans="1:3" r="31">
      <c s="4" r="A31" t="s">
        <v>103</v>
      </c>
      <c s="6" r="B31" t="n">
        <v>84</v>
      </c>
      <c s="6" r="C31" t="n">
        <v>105</v>
      </c>
    </row>
    <row spans="1:3" r="32">
      <c s="4" r="A32" t="s">
        <v>119</v>
      </c>
      <c s="6" r="B32" t="n">
        <v>150</v>
      </c>
      <c s="6" r="C32" t="n">
        <v>178</v>
      </c>
    </row>
    <row spans="1:3" r="33">
      <c s="4" r="A33" t="s">
        <v>120</v>
      </c>
      <c s="6" r="B33" t="n">
        <v>-5488</v>
      </c>
      <c s="6" r="C33" t="n">
        <v>-15120</v>
      </c>
    </row>
    <row spans="1:3" r="34">
      <c s="4" r="A34" t="s">
        <v>121</v>
      </c>
      <c s="6" r="B34" t="n">
        <v>-1225</v>
      </c>
      <c s="6" r="C34" t="n">
        <v>289</v>
      </c>
    </row>
    <row spans="1:3" r="35">
      <c s="4" r="A35" t="s">
        <v>122</v>
      </c>
      <c s="6" r="B35" t="n">
        <v>2789</v>
      </c>
      <c s="6" r="C35" t="n">
        <v>-5063</v>
      </c>
    </row>
    <row spans="1:3" r="36">
      <c s="4" r="A36" t="s">
        <v>123</v>
      </c>
      <c s="6" r="B36" t="n">
        <v>82866</v>
      </c>
      <c s="6" r="C36" t="n">
        <v>104775</v>
      </c>
    </row>
    <row spans="1:3" r="37">
      <c s="4" r="A37" t="s">
        <v>124</v>
      </c>
      <c s="7" r="B37" t="n">
        <v>85655</v>
      </c>
      <c s="7" r="C37" t="n">
        <v>997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Earn</vt:lpstr>
      <vt:lpstr>Consolidated Statements of Cash</vt:lpstr>
      <vt:lpstr>Basis of Presentation and Signi</vt:lpstr>
      <vt:lpstr>Recent Accounting Pronouncement</vt:lpstr>
      <vt:lpstr>Restructuring Activities (Notes</vt:lpstr>
      <vt:lpstr>Inventory (Notes)</vt:lpstr>
      <vt:lpstr>Goodwill</vt:lpstr>
      <vt:lpstr>Fair Value of Financial Instrum</vt:lpstr>
      <vt:lpstr>Long-Term Debt</vt:lpstr>
      <vt:lpstr>Comprehensive Income</vt:lpstr>
      <vt:lpstr>Net Income Per Share</vt:lpstr>
      <vt:lpstr>Segment Reporting</vt:lpstr>
      <vt:lpstr>Income Taxes</vt:lpstr>
      <vt:lpstr>Commitments and Contingencies</vt:lpstr>
      <vt:lpstr>Basis of Presentation and Sig18</vt:lpstr>
      <vt:lpstr>Restructuring Activities (Table</vt:lpstr>
      <vt:lpstr>Goodwill (Tables)</vt:lpstr>
      <vt:lpstr>Fair Value of Financial Instr21</vt:lpstr>
      <vt:lpstr>Long-Term Debt (Tables)</vt:lpstr>
      <vt:lpstr>Comprehensive Income (Tables)</vt:lpstr>
      <vt:lpstr>Net Income Per Share (Tables)</vt:lpstr>
      <vt:lpstr>Segment Reporting (Tables)</vt:lpstr>
      <vt:lpstr>Income Taxes Income Taxes (Tabl</vt:lpstr>
      <vt:lpstr>Basis of Presentation and Sig27</vt:lpstr>
      <vt:lpstr>Recent Accounting Pronounceme28</vt:lpstr>
      <vt:lpstr>Restructuring Activities  - Add</vt:lpstr>
      <vt:lpstr>Restructuring Activities  - Sch</vt:lpstr>
      <vt:lpstr>Inventory (Details)</vt:lpstr>
      <vt:lpstr>Goodwill  - Additional Informat</vt:lpstr>
      <vt:lpstr>Goodwill  - Schedule of Goodwil</vt:lpstr>
      <vt:lpstr>Fair Value of Financial Instr34</vt:lpstr>
      <vt:lpstr>Fair Value of Financial Instr35</vt:lpstr>
      <vt:lpstr>Fair Value of Financial Instr36</vt:lpstr>
      <vt:lpstr>Fair Value of Financial Instr37</vt:lpstr>
      <vt:lpstr>Fair Value of Financial Instr38</vt:lpstr>
      <vt:lpstr>Fair Value of Financial Instr39</vt:lpstr>
      <vt:lpstr>Fair Value of Financial Instr40</vt:lpstr>
      <vt:lpstr>Fair Value of Financial Instr41</vt:lpstr>
      <vt:lpstr>Fair Value of Financial Instr42</vt:lpstr>
      <vt:lpstr>Long-Term Debt  - Schedule of L</vt:lpstr>
      <vt:lpstr>Long-Term Debt  - Additional In</vt:lpstr>
      <vt:lpstr>Comprehensive Income (Details)</vt:lpstr>
      <vt:lpstr>Net Income Per Share (Details)</vt:lpstr>
      <vt:lpstr>Segment Reporting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6:46:59Z</dcterms:created>
  <dcterms:modified xmlns:dcterms="http://purl.org/dc/terms/" xmlns:xsi="http://www.w3.org/2001/XMLSchema-instance" xsi:type="dcterms:W3CDTF">2016-02-05T16:46:59Z</dcterms:modified>
  <dc:title xmlns:dc="http://purl.org/dc/elements/1.1/">Untitled</dc:title>
  <dc:description xmlns:dc="http://purl.org/dc/elements/1.1/"/>
  <dc:subject xmlns:dc="http://purl.org/dc/elements/1.1/"/>
  <cp:keywords/>
  <cp:category/>
</cp:coreProperties>
</file>